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AND OPERATIO" sheetId="6" state="visible" r:id="rId6"/>
    <sheet xmlns:r="http://schemas.openxmlformats.org/officeDocument/2006/relationships" name="ABILITY TO CONTINUE AS A GOING " sheetId="7" state="visible" r:id="rId7"/>
    <sheet xmlns:r="http://schemas.openxmlformats.org/officeDocument/2006/relationships" name="SUMMARY OF SIGNIFICANT ACCOUNTI" sheetId="8" state="visible" r:id="rId8"/>
    <sheet xmlns:r="http://schemas.openxmlformats.org/officeDocument/2006/relationships" name="RESTATEMENT" sheetId="9" state="visible" r:id="rId9"/>
    <sheet xmlns:r="http://schemas.openxmlformats.org/officeDocument/2006/relationships" name="CONTRACT BREWING AGREEMENT" sheetId="10" state="visible" r:id="rId10"/>
    <sheet xmlns:r="http://schemas.openxmlformats.org/officeDocument/2006/relationships" name="INTANGIBLE ASSETS" sheetId="11" state="visible" r:id="rId11"/>
    <sheet xmlns:r="http://schemas.openxmlformats.org/officeDocument/2006/relationships" name="STOCKHOLDERS' EQUITY" sheetId="12" state="visible" r:id="rId12"/>
    <sheet xmlns:r="http://schemas.openxmlformats.org/officeDocument/2006/relationships" name="RELATED PARTY TRANSACTIONS" sheetId="13" state="visible" r:id="rId13"/>
    <sheet xmlns:r="http://schemas.openxmlformats.org/officeDocument/2006/relationships" name="ACCOUNTING POLICIES (Policies)" sheetId="14" state="visible" r:id="rId14"/>
    <sheet xmlns:r="http://schemas.openxmlformats.org/officeDocument/2006/relationships" name="RESTATEMENT (Tables)" sheetId="15" state="visible" r:id="rId15"/>
    <sheet xmlns:r="http://schemas.openxmlformats.org/officeDocument/2006/relationships" name="SCHEDULE OF WARRANTS OUTSTANDIN" sheetId="16" state="visible" r:id="rId16"/>
    <sheet xmlns:r="http://schemas.openxmlformats.org/officeDocument/2006/relationships" name="ORGANIZATION AND BASIS OF PRESE" sheetId="17" state="visible" r:id="rId17"/>
    <sheet xmlns:r="http://schemas.openxmlformats.org/officeDocument/2006/relationships" name="GOING CONCERN (Details)" sheetId="18" state="visible" r:id="rId18"/>
    <sheet xmlns:r="http://schemas.openxmlformats.org/officeDocument/2006/relationships" name="LOSS PER SHARE (Details)" sheetId="19" state="visible" r:id="rId19"/>
    <sheet xmlns:r="http://schemas.openxmlformats.org/officeDocument/2006/relationships" name="BLUE SPIKE AGREEMENT (Details)" sheetId="20" state="visible" r:id="rId20"/>
    <sheet xmlns:r="http://schemas.openxmlformats.org/officeDocument/2006/relationships" name="RESTATEMENT (Details)" sheetId="21" state="visible" r:id="rId21"/>
    <sheet xmlns:r="http://schemas.openxmlformats.org/officeDocument/2006/relationships" name="INTANGIBLE ASSETS (Details)" sheetId="22" state="visible" r:id="rId22"/>
    <sheet xmlns:r="http://schemas.openxmlformats.org/officeDocument/2006/relationships" name="RELATED PARTY TRANSACTIONS (Det" sheetId="23" state="visible" r:id="rId23"/>
    <sheet xmlns:r="http://schemas.openxmlformats.org/officeDocument/2006/relationships" name="EQUITY TRANSACTIONS (Details)" sheetId="24" state="visible" r:id="rId24"/>
    <sheet xmlns:r="http://schemas.openxmlformats.org/officeDocument/2006/relationships" name="COMMON STOCK SHARE TRANSACTIONS" sheetId="25" state="visible" r:id="rId25"/>
    <sheet xmlns:r="http://schemas.openxmlformats.org/officeDocument/2006/relationships" name="FAIR VALUE OF WARRANTS DETERMIN" sheetId="26" state="visible" r:id="rId26"/>
    <sheet xmlns:r="http://schemas.openxmlformats.org/officeDocument/2006/relationships" name="WARRANTS (Details)" sheetId="27" state="visible" r:id="rId27"/>
  </sheets>
  <definedNames/>
  <calcPr calcId="124519" fullCalcOnLoad="1"/>
</workbook>
</file>

<file path=xl/sharedStrings.xml><?xml version="1.0" encoding="utf-8"?>
<sst xmlns="http://schemas.openxmlformats.org/spreadsheetml/2006/main" uniqueCount="288">
  <si>
    <t>Document and Entity Information - shares</t>
  </si>
  <si>
    <t>9 Months Ended</t>
  </si>
  <si>
    <t>Feb. 29, 2016</t>
  </si>
  <si>
    <t>Apr. 05, 2016</t>
  </si>
  <si>
    <t>Document and Entity Information</t>
  </si>
  <si>
    <t>Entity Registrant Name</t>
  </si>
  <si>
    <t>Brisset Beer International, Inc.</t>
  </si>
  <si>
    <t>Entity Trading Symbol</t>
  </si>
  <si>
    <t>bfso</t>
  </si>
  <si>
    <t>Document Type</t>
  </si>
  <si>
    <t>10-Q/A</t>
  </si>
  <si>
    <t>Document Period End Date</t>
  </si>
  <si>
    <t>Feb. 29,
		2016</t>
  </si>
  <si>
    <t>Amendment Flag</t>
  </si>
  <si>
    <t>true</t>
  </si>
  <si>
    <t>Entity Central Index Key</t>
  </si>
  <si>
    <t>Current Fiscal Year End Date</t>
  </si>
  <si>
    <t>--05-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Amendment description</t>
  </si>
  <si>
    <t>restated financials</t>
  </si>
  <si>
    <t>CONSOLIDATED BALANCE SHEETS (Unaudited) - USD ($)</t>
  </si>
  <si>
    <t>May 31, 2015</t>
  </si>
  <si>
    <t>Current Assets</t>
  </si>
  <si>
    <t>Cash</t>
  </si>
  <si>
    <t>Trade and Other Receivables</t>
  </si>
  <si>
    <t>Prepaid Expenses</t>
  </si>
  <si>
    <t>Total Current Assets</t>
  </si>
  <si>
    <t>Goodwill (note 6)</t>
  </si>
  <si>
    <t>Total Assets</t>
  </si>
  <si>
    <t>Current Liabilities</t>
  </si>
  <si>
    <t>Accounts Payable and Accrued Liabilities</t>
  </si>
  <si>
    <t>Due to Related Parties</t>
  </si>
  <si>
    <t>Total Current Liabilities</t>
  </si>
  <si>
    <t>Stockholders' Equity</t>
  </si>
  <si>
    <t>Common Stock, Par Value $.0001, Authorized 500,000,000 shares, 3,608,000 and 3,200,500 shares issued and outstanding at February 29, 2016 and May 31, 2015 respectively</t>
  </si>
  <si>
    <t>Paid-In Capital</t>
  </si>
  <si>
    <t>Warrants</t>
  </si>
  <si>
    <t>Accumulated Deficit</t>
  </si>
  <si>
    <t>Accumulated Other Comprehensive Income</t>
  </si>
  <si>
    <t>Total Stockholders' Equity</t>
  </si>
  <si>
    <t>Total Liabilities and Stockholders' Equity</t>
  </si>
  <si>
    <t>CONSOLIDATED BALANCE SHEETS (PARENTHETICALS) - $ / shares</t>
  </si>
  <si>
    <t>Statement of Financial Position [Abstract]</t>
  </si>
  <si>
    <t>Common Stock, par value</t>
  </si>
  <si>
    <t>Common Stock, shares authorized</t>
  </si>
  <si>
    <t>Common Stock, shares issued</t>
  </si>
  <si>
    <t>Common Stock, shares outstanding</t>
  </si>
  <si>
    <t>CONSOLIDATED STATEMENTS OF OPERATIONS AND COMPREHENSIVE LOSS (Unaudited) - USD ($)</t>
  </si>
  <si>
    <t>3 Months Ended</t>
  </si>
  <si>
    <t>Feb. 28, 2015</t>
  </si>
  <si>
    <t>Income Statement [Abstract]</t>
  </si>
  <si>
    <t>Commission Revenue</t>
  </si>
  <si>
    <t>Expenses</t>
  </si>
  <si>
    <t>Operating Expenses</t>
  </si>
  <si>
    <t>Professional Expenses</t>
  </si>
  <si>
    <t>Office and Sundry</t>
  </si>
  <si>
    <t>Rent</t>
  </si>
  <si>
    <t>Management and Directors' Fees</t>
  </si>
  <si>
    <t>Total Expenses</t>
  </si>
  <si>
    <t>Net Loss from Operations</t>
  </si>
  <si>
    <t>Net Loss</t>
  </si>
  <si>
    <t>Basic and Diluted Loss Per Share Continuing Operations</t>
  </si>
  <si>
    <t>Weighted Average Shares Outstanding</t>
  </si>
  <si>
    <t>Comprehensive loss</t>
  </si>
  <si>
    <t>Net loss</t>
  </si>
  <si>
    <t>Other comprehensive (loss) income</t>
  </si>
  <si>
    <t>Translation to US dollar presentation currency</t>
  </si>
  <si>
    <t>CONSOLIDATED STATEMENTS OF CASH FLOWS (Unaudited) - USD ($)</t>
  </si>
  <si>
    <t>CASH FLOWS FROM OPERATING ACTIVITIES</t>
  </si>
  <si>
    <t>Adjustments to Reconcile Net Loss to Net Cash Used in Operating Activities</t>
  </si>
  <si>
    <t>Units issued for Services</t>
  </si>
  <si>
    <t>Changes in Operating Assets and Liabilities</t>
  </si>
  <si>
    <t>Related Parties</t>
  </si>
  <si>
    <t>Net Cash Used in Operating Activities</t>
  </si>
  <si>
    <t>CASH FLOWS FROM INVESTING ACTIVITIES</t>
  </si>
  <si>
    <t>Acquisition of Goodwill</t>
  </si>
  <si>
    <t>Net Cash Used in Investing Activities</t>
  </si>
  <si>
    <t>CASH FLOWS FROM FINANCING ACTIVITIES</t>
  </si>
  <si>
    <t>Proceeds from the Sale of Common Stock</t>
  </si>
  <si>
    <t>Net Cash Provided by Financing Activities</t>
  </si>
  <si>
    <t>Effect of exchange rate changes on cash</t>
  </si>
  <si>
    <t>Net Increase in Cash and Cash Equivalents</t>
  </si>
  <si>
    <t>Cash and Cash Equivalents at Beginning of Period</t>
  </si>
  <si>
    <t>Cash and Cash Equivalents at End of Period</t>
  </si>
  <si>
    <t>Cash paid during the period for:</t>
  </si>
  <si>
    <t>Interest</t>
  </si>
  <si>
    <t>Income taxes</t>
  </si>
  <si>
    <t>NATURE OF BUSINESS AND OPERATIONS</t>
  </si>
  <si>
    <t xml:space="preserve">NOTE 1  NATURE OF BUSINESS
AND OPERATIONS Organization and Basis of Presentation Brisset Beer International, Inc.
(the "Company") was incorporated in the state of Florida on May 11, 2010 under the name Benefit Solutions Outsourcing Corp. On May 19, 2011 the Board of Directors
and the majority shareholder of the Company approved a change to the Company's Articles of Incorporation which affected a 17 for
one forward stock split of our issued and outstanding common stock, changed the name of the company to "Buckeye Oil &amp; Gas,
Inc.", and changed the business of the Company to oil and gas exploration. The changes became effective at the close of
business on June 1, 2011. The forward stock split was distributed to all shareholders of record on March 31, 2011. No cash was
paid or distributed as a result of the forward stock split and no fractional shares were issued. All fractional shares which would
otherwise be required to be issued as a result of the stock split were rounded up to the nearest whole share. There was no change
in the par value of our common stock. On April 4, 2014, the Company entered
into an Asset Purchase Agreement with Scenario A, a private Quebec corporation, to purchase all assets relating to the product
known as "Broken 7", a craft beer locally brewed in Montreal, Quebec, Canada. Under the Asset Purchase Agreement, the Company
agreed to acquire Broken 7 for $25,000 payable in two installments to Scenario A with $12,500 to be paid at closing and $12,500
to be paid 60 business days after the closing date of April 7, 2014 (second installment payment due date is July 3, 2014).
The Company's principal executive officer, Stephane Pilon, also serves as Scenario A's President. The Corporation's Secretary
and director, Pol Brisset, also serves as Scenario A's Vice-President. Mr. Pilon and Mr. Brisset are majority owners of
Scenario A. The Company made the first payment of $12,500 on closing. The Company and Scenario A have amended the
original agreement such that the due date of the second payment of $12,500 has been extended an additional 30 business days to
August 15, 2014. On August 14, 2014 the Company made the second payment. On May 21, 2014, the Company received
a written consent in lieu of a meeting of shareholders (the "Written Consent") from the holders of 1,561,000 shares of common
stock representing, at that time, 73.62% of our issued and outstanding common shares. The Written Consent adopted resolutions
which authorized the Company to act on a proposal to change the Company's state of incorporation from Florida to Nevada by the
merger of Buckeye Oil &amp; Gas, Inc. with and into its wholly-owned subsidiary, Brisset Beer International, Inc. Brisset Beer
International, Inc., is a Nevada corporation. As result of the merger, the name of the Company was changed from Buckeye
Oil &amp; Gas, Inc. to "Brisset Beer International, Inc." and the jurisdiction was changed from Florida to Nevada. The changes
became effective at the close of business on July 24, 2014. The accompanying financial statements
have been prepared in U.S. dollars and in accordance with accounting principles generally accepted in the United States on a going
concern basis. Nature of Operations As a result of the Company's management
having experience in the brewing business, the Company has acquired the rights to Broken 7 which is a craft beer brewed in the
province of Quebec, Canada. The Company is engaged principally in the marketing of Broken 7 and is contracting all brewing
and distribution activities to a third-party service provider. We operate in a single segment which is the craft beer market.
Our craft beer consists of single brand known as Broken 7 and is currently brewed, distributed, and marketed solely in Quebec,
Canada. Interim Reporting In the opinion of management, the
unaudited condensed consolidated financial information furnished herein reflects all adjustments, consisting of normal and recurring
adjustments that are necessary to fairly state the financial position of Brisset Beer International. Inc. and the results of its
operations for the periods presented. This report on Form 10-Q should be read in conjunction with the Company's financial
statements and notes thereto included in the Company's Form 10-K for the fiscal year ended May 31, 2015.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Accordingly, footnote disclosure, which would substantially duplicate the disclosure contained in the Company's
Form 10-K for the fiscal year ended May 31, 2015 has been omitted. The results of operations for the nine-month period ended
February 29, 2016 are not necessary indicative of results for the fiscal year ending May 31, 2016 or for any future annual or
interim period. </t>
  </si>
  <si>
    <t>ABILITY TO CONTINUE AS A GOING CONCERN</t>
  </si>
  <si>
    <t>ABILITY TO CONTINUE AS A GOING CONCERN:</t>
  </si>
  <si>
    <t xml:space="preserve">NOTE 2  ABILITY TO CONTINUE
AS A GOING CONCERN The accompanying financial statements
have been prepared in US dollars and in accordance with accounting principles generally accepted in the United States ("GAAP")
on a going concern basis, which contemplates the realization of assets and the satisfaction of liabilities and commitments in
the normal course of business. The Company commenced its craft brewing activities in September 2014. During the nine
months ended February 29, 2016 the Company has incurred net losses of $66,757 and the Company expects losses to continue until
it can achieve profitable operations from its craft beer operations. These conditions raise substantial doubt about the
Company's ability to continue as a going concern. We will be required to expend substantial
amounts of working capital in order to brew, distribute and market our Broken 7 brand of craft beer. Our current operations
have been funded entirely from capital raised from our private offering of securities from February 2014 through December 2015.
We are entirely dependent on our ability to attract and receive additional funding from either the sale of securities or outside
sources such as private investment or a strategic partner. We currently have no firm agreements or arrangements with respect to
any such financing and there can be no assurance that any needed funds will be available to us on acceptable terms or at all.
The inability to obtain sufficient funding of our operations in the future will restrict our ability to grow and reduce our ability
to continue to conduct business operations. Our failure to raise additional funds will adversely affect our business operations,
and may require us to suspend our operations, which in turn may result in a loss to the purchasers of our common stock.
After auditing our May 31, 2015 financial statements, our independent auditor issued a going concern opinion and our ability to
continue is dependent on our ability to raise additional capital. If we are unable to obtain necessary financing, we will likely
be required to curtail our development plans which could cause us to become dormant. Any additional equity financing may involve
substantial dilution to our then existing stockholders. The Company's ability to continue
as a going concern is dependent on its ability to brew, distribute, and market our craft beer and ultimately achieve profitable
operations and to generate sufficient cash flow from financing and operations to meet its obligations as they become payable.
Management may seek additional capital through a private placement and public offering of its common stock. Although there
are no assurances that management's plans will be realized, management believes that the Company will be able to continue operations
in the future. </t>
  </si>
  <si>
    <t>SUMMARY OF SIGNIFICANT ACCOUNTING POLICIES</t>
  </si>
  <si>
    <t xml:space="preserve">NOTE 3  SUMMARY OF SIGNIFICANT
ACCOUNTING POLICIES Management's Estimates and Assumptions The preparation of financial statements
in conformity with GAAP requires the Company's management to make estimates and assumptions that affect the amounts reported in
these financial statements and notes. Significant areas requiring the use of estimates relate to accrued liabilities and the impairment
of goodwill. Management believes the estimates utilized in preparing these financial statements are reasonable and prudent
and are based on management's best knowledge of current events and actions the Company may undertake in the future. Actual results
could differ from those estimates. Cash and Cash Equivalents For purposes of the statement of
cash flows, the Company considers all highly liquid debt instruments purchased with a maturity of three months or less to be cash
equivalents to the extent the funds are not being held for investment purposes. Foreign Currency The functional currency of the Company
at February 29, 2016 and May 31, 2015 is the Canadian dollar. Transactions that are denominated in a foreign currency are re-measured
into the functional currency at the current exchange rate on the date of the transaction. Any foreign currency denominated monetary
assets and liabilities are subsequently re-measured at current exchange rates, with gains or losses recognized as foreign exchange
losses or gains in the statement of operations. Nonmonetary assets and liabilities are translated at historical exchange rates.
Expenses are translated at average exchange rates during the period. Exchange gains and losses are included in statement of operations
for the period. Adjustments arising from the translation
of the Company's financial statements to United States dollars for presentation purposes due to differences between average rates
and balance sheet rates are recorded in other comprehensive income. Concentration of Credit Risk The Company has no off-balance-sheet
concentrations of credit risk such as foreign exchange contracts, options contracts or other foreign hedging arrangements. The
Company maintains all of its cash balances with two financial institutions in the form of demand deposits. Loss per Share Income or loss per share is calculated
based on the weighted average number of common shares outstanding. Diluted loss per share does not differ from basic loss per
share since the effect of the Company's warrants are anti-dilutive. Diluted income per share is calculated using the treasury
stock method which uses the weighted average number of common shares outstanding during the period and also includes the dilutive
effect of potentially issuable common shares from outstanding and warrants. At February 29, 2016, potential common shares of 6,317,500
(2015- 4,880,000) related to outstanding share purchase warrants were excluded from the calculation of net loss per common share
because their inclusion would be anti-dilutive. Comprehensive Income In accordance with ASC 220, "Comprehensive
Income" ("ASC 220") all components of comprehensive income, including net loss, are reported in the financial statements in the
period in which they are recognized. Comprehensive income is defined as the change in equity during a period from transactions
and other events and circumstances from non-owner sources. Net loss and other comprehensive (income) loss, including foreign currency
translation adjustments, are reported, net of any related tax effect, to arrive at comprehensive income. No taxes were recorded
on items of other comprehensive income.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Uncertain Tax Positions The Company adopted the provisions
of ASC 740-10-50, formerly FIN 48, Accounting for Uncertainty in Income Taxes. The Company had no material unrecognized income
tax assets or liabilities for the year ended May 31, 2015 or for the year ended May 31, 2014. The Company's policy regarding income
tax interest and penalties is to expense those items as general and administrative expense but to identify them for tax purposes.
During the years ended May 31, 2015 and 2014, there was no income tax, or related interest and penalty items in the income statement,
or liability on the balance sheet. The Company files income tax returns in the U.S. federal jurisdiction and Nevada State.
Tax years 2011 to present remain open to income tax examination. The Company is not currently involved in any income tax
examinations. Fair Value of Financial Instruments The book values of cash, prepaid
expenses, and accounts payable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
 Level
one
 Level
two
 Level
three Determining which category an asset or liability falls
within the hierarchy requires significant judgment. We evaluate our hierarchy disclosures each quarter. Goodwill Pursuant to its agreement with Scenario A, the Company has
acquired all rights to Broken 7, a craft beer brewed in Quebec, Canada. No inventory or other assets were acquired in the
agreement. The Company accounted for this asset under ASC No. 350, Intangibles—Goodwill and Other Impairment of Long-lived Assets In accordance with ASC 360, Property,
Plant and Equipment, In accordance with ASC 350 Intangibles
 Goodwill and Other Revenue Recognition Revenue from the Company's craft
beer business is received in the form of commissions. The Company has contracted out services to a single supplier for brewing,
labeling and distribution (note 4). The Company recognizes commission revenue based on a percentage of sales with fixed
margins as negotiated with the contract brewer. Revenue is recorded at the time of delivery to the customer. Any receivables remaining unpaid
forty-five days after invoicing by Blue Spike will be charged to the Company. Blue Spike undertakes to pay the said receivable
account to the Company without delay once recovered, less the costs of collection and late penalty fees. Recent Accounting Pronouncements 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ASU 2014-10 - Topic 915-
Development Stage Entities In June 2014 the FASB issued ASU
2014-10 "Development Stage Entities (Topic 915)". The objective of the guidance is to reduce cost and complexity in the
financial reporting system by eliminating inception-to-date information from the financial statements of development stage entities.
The new standard eliminates the concept of a development stage entity ("DSE") from U.S. GAAP. Therefore, the current incremental
reporting requirements for a DSE, including inception-to-date information, will no longer apply. This standard is effective for
annual reporting periods beginning after December 15, 2014. The Company has elected to early adopt this guidance effective with
its May 31, 2014 consolidated financial statements. ASU 2014-09 - Topic 606 - Revenue
from Contracts with Customers In May 2014, the FASB issued ASU
2014-09, "Revenue from Contracts with Customers (Topic 606)," which is the new comprehensive revenue recognition standard that
will supersede all existing revenue recognition guidance under GAAP. The standard's core principle is that a company will recognize
revenue when it transfers promised goods or services to a customer in an amount that reflects the consideration to which the company
expects to be entitled in exchange for those goods or services. This ASU is effective for annual and interim periods beginning
on or after December 15, 2016, and early adoption is not permitted. Entities will have the option of using either a full retrospective
approach or a modified approach to adopt the guidance in the ASU. The Company does not expect any impact of adopting this guidance. ASU 2014-12 - Topic 718 - Compensation
- Stock Compensation 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the financial statements. ASU 2014-15 - Topic 205-40 - Presentation
of Financial Statements  Going Concern 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adopted this new standard for
the fiscal year ending May 31, 2014 and the Company will continue to assess the impact on its financial statements. </t>
  </si>
  <si>
    <t>RESTATEMENT</t>
  </si>
  <si>
    <t>Accounting Changes and Error Corrections [Abstract]</t>
  </si>
  <si>
    <t>NOTE 4 - RESTATEMENT Subsequent to the original filing
of the Form 10Q for the period ending February 29, 2016 the Company determined that goodwill (Note 6) associated with the Asset
Purchase Agreement with Scenario A that occurred on April 4, 2014 should have been fully impaired as of May 31, 2014. As a result of this error, the
Company has restated its unaudited Consolidated Statement of Financial Statements for the nine months ended February 29, 2016.
The following table summarizes the restatement changes made to the Consolidated Balance Sheets for the nine months ended February
29, 2016 previously filed:
Consolidated Balance Sheet - February 29, 2016 Originally
Reported Adjustment As Restated
Goodwill $ 25,000 $ (25,000 ) $ -
Accumulated deficit $ (1,416,675 ) $ (25,000 ) $ (1,441,675 )
Consolidated Balance Sheet - May 31, 2015 Originally
Reported Adjustment As Restated
Goodwill $ 25,000 $ (25,000 ) $ -
Accumulated deficit $ (1,349,918 ) $ (25,000 ) $ (1,374,918 )</t>
  </si>
  <si>
    <t>CONTRACT BREWING AGREEMENT</t>
  </si>
  <si>
    <t xml:space="preserve">NOTE 5 - CONTRACT BREWING AGREEMENT On December 2, 2014 the Company entered
into a Manufacturing and Distribution Agreement with Breuvages Blue Spike ("Blue Spike"). The agreement sets forth minimum quantities
which Blue Spike will manufacture for the Company, manufacturing costs and a gross margin upon which the Company will earn its
commission. Blue Spike is responsible for brewing,
labeling and distributing Broken 7 beer for the Company. The Company, with the approval of Blue Spike, can continue selling products
manufactured by Blue Spike in the Company's own distribution network. Products sold within the Company's own distribution network
are subject to higher margins for the Company. The Company is responsible, at its expense, for the marketing and promotion
of Broken 7, and has agreed to invest 25% of the gross margin of its products for marketing and advertising. The Company granted Blue Spike a
right of first refusal if the Company sells or transfers all or a portion of its rights in its brands. If the Company is sold
during the term of the agreement, the Company is obligated to pay Blue Spike 2.5% of the purchase price for every $250,000 of
product sales, up to $5 million. The agreement also provides for various payment returns to Blue Spike if the Company is sold
when the agreement is no longer in effect, depending on when and why the agreement is no longer in effect. The agreement is for
an initial term of five years and is automatically renewed for five years unless either party notifies the other of its intention
not to renew 180 days prior to the expiration of the term. The Company granted Blue Spike a right of first refusal to manufacture
or act as exclusive agent for the distribution and sale of its products in other territories other than Quebec. </t>
  </si>
  <si>
    <t>INTANGIBLE ASSETS</t>
  </si>
  <si>
    <t xml:space="preserve">NOTE 6  INTANGIBLE ASSETS Broken 7 On April 4, 2014, the Company entered
into an Asset Purchase Agreement with Scenario A, a private Quebec corporation, to purchase all assets relating to the product
known as "Broken 7", a craft beer locally brewed in Montreal, Quebec, Canada. Under the Asset Purchase Agreement, the Company
agreed to acquire Broken 7 for $25,000 payable in two installments to Scenario A with $12,500 to be paid at closing and $12,500
to be paid 60 business days after the closing date of April 7, 2014 (second installment payment due date is July 3, 2014).
The purchase was of the Broken 7 trademark and recipe. No other assets were acquired. The Company's principal executive
officer and director, Stephane Pilon, also serves as Scenario A's President. The Corporation's Secretary and director, Pol
Brisset, also serves as Scenario A's Vice-President. Mr. Pilon and Mr. Brisset are majority owners of Scenario A.
The Company made the first payment of $12,500 on closing. The Company and Scenario A have amended the original agreement
such that the due date of the second payment of $12,500 has been extended an additional 30 business days to August 15, 2014.
On August 14, 2014 the Company made the second payment. The Company recorded $25,000 as goodwill on April 4, 2014. On May
31, 2014, the Company impaired the $25,000 based on a qualitative and quantitative analysis. </t>
  </si>
  <si>
    <t>STOCKHOLDERS' EQUITY</t>
  </si>
  <si>
    <t xml:space="preserve">NOTE 7  STOCKHOLDERS' EQUITY
Shares
of common stock outstanding Common
stock Additional
paid-in capital Warrants
Balance
 May 31, 2015 3,200,500 320 1,322,054 69,126
Issuance
of units 407,500 41 74,632 47,577
Balance
 February 29, 2016 3,608,000 361 1,396,686 116,703 COMMON STOCK Stock Splits Effective July 8, 2013, the Company
and the Board of Directors of the Company adopted resolutions to effectuate a reverse split of its issued and outstanding shares
of common stock on the basis of 1 post consolidation share for each 100 pre-consolidation shares. All share and per share
amounts in the condensed consolidated financial statements of the Company have been adjusted to reflect the reverse split. Issuance of Units On August 10, 2015, the Company completed
a financing issuing 65,000 units at $0.30 per unit for total proceeds of $19,500. Each unit consist of one share of common
stock, one A warrant, and one B warrant. The A warrant is exercisable at a price of $0.35 per warrant until August 7, 2020
and each B warrant is exercisable at a price of $0.40 per warrant until August 7, 2020. The units were issued pursuant to
Regulation S of the Securities Act of 1993. On November 13, 2015, the Company
completed a financing issuing 75,000 units at $0.30 per unit for total proceeds of $22,500. Each unit consist of one share
of common stock, one A warrant, one B warrant, and one C warrant. The A warrant is exercisable at a price of $0.35 per warrant
until October 16, 2020, each B warrant is exercisable at a price of $0.40 per warrant until October 16, 2020, and each C warrant
is exercisable at a price of $0.45 per warrant until October 16, 2020. The units were issued pursuant to Regulation S of
the Securities Act of 1993. On December 22, 2015, the Company
completed a financing issuing 267,500 units at $0.30 per unit for total proceeds of $80,250. Each unit consist of one share
of common stock, one A warrant, one B warrant, and one C warrant. The A warrant is exercisable at a price of $0.35 per warrant
until November 16, 2020, each B warrant is exercisable at a price of $0.40 per warrant until November 16, 2020, and each C warrant
is exercisable at a price of $0.45 per warrant until November 16, 2020. The units were issued pursuant to Regulation S of
the Securities Act of 1993. The warrants included in the units
have been fair valued using the Black Scholes model. The fair value of the warrants was determined using the following assumptions:
dividend rate  0%; volatility  36.05 % to 141%; risk free rate - 0.07%; and a term of five or six years. WARRANTS The Company has the following warrants
outstanding as of February 29, 2016:
Exercise
Price Number Expiry Remaining
Life
$ 0.05 1,500,000 1-Feb-19 2.92
$ 0.10 1,500,000 1-Feb-19 2.92
$ 0.15 550,000 1-Jun-19 3.26
$ 0.15 125,000 30-Jun-19 3.34
$ 0.20 130,000 09-Jan-20 3.86
$ 0.25 550,000 1-Jun-20 4.26
$ 0.25 125,000 30-Jun-20 4.34
$ 0.25 130,000 09-Jan-20 3.86
$ 0.25 135,000 17-Feb-20 3.97
$ 0.25 140,000 6-May-20 4.19
$ 0.30 135,000 17-Feb-20 3.97
$ 0.30 140,000 6-May-20 4.19
$ 0.35 65,000 7-Aug-20 4.44
$ 0.35 75,000 16-Oct-20 4.63
$ 0.35 267,500 16-Nov-20 4.71
$ 0.40 65,000 7-Aug-20 4.44
$ 0.40 75,000 16-Oct-20 4.63
$ 0.40 267,500 16-Nov-20 4.71
$ 0.45 75,000 16-Oct-20 4.63
$ 0.45 267,500 16-Nov-20 4.71
6,317,500 </t>
  </si>
  <si>
    <t>RELATED PARTY TRANSACTIONS</t>
  </si>
  <si>
    <t xml:space="preserve">NOTE 8  RELATED PARTY TRANSACTIONS On November 30, 2014 the Company
entered into a service agreement with its current principal executive officer, Stephane Pilon. Under the agreement the Company
paid Mr. Pilon $9,992 (CDN$11,000) upon signing and will pay Mr. Pilon $2,725 (CDN $3,000) on a monthly basis. As a result
of operations commencing only in September 2014, the payment of the $9,992 has been disclosed as management fees. Commencing
December 1, 2014, it is expected that the majority of the compensation payable to Mr. Pilon will be recognized as an operating
expense. On January 12, 2015 the service agreement
with Stephane Pilon was replaced by an employment agreement. Under the agreement the Company will pay Mr. Pilon a base salary
of CDN$36,000 (US$27,364) per year, payable twice monthly. On September 3, 2015 the employment
agreement with Stephane Pilon was amended. Under the agreement the Company will pay Mr. Pilon a base salary of CDN$60,000
(US$45,606) per year, payable once monthly. Mr. Pilon will also be entitled to receive a cell phone allowance of CDN$75
(US$57) per month. Pursuant to the Amendment, Mr. Pilon
shall be eligible to receive a quarterly discretionary performance bonus up to CDN$6,000 (US$4,560) payable at the beginning of
each 3 month period beginning on September 1, 2015. The amount of the bonus, if any, will be decided by the Board of Directors
in their sole discretion. The Company's Asset Purchase Agreement
was executed with Scenario A. The Company's principal executive officer and director, Stephane Pilon, also serves as Scenario
A's President. The Corporation's Secretary and director, Pol Brisset, also serves
as Scenario A's Vice-President. Mr. Pilon and Mr. Brisset are majority owners of Scenario A. The Company has made
total payments of $25,000 to Scenario A under the Asset Purchase Agreement. On March 1, 2015, Biere Brisset International,
Inc. entered into a 5-year Manufacturing and Distribution Agreement with La Compagnie de Biere Brisset, Inc. ("CBB"), a specialty
brewer, to help bring to market and test new line extensions for beer brands owned by the Company. CBB undertakes to sell
the Products, while complying with policies, procedures, methods and conditions of promotion, of advertising and sales described
in the agreement. Proceeds, if any, from the sale of the Products are retained by CBB as compensation for its services. The Company's
President, Chief Executive Officer, Chief Financial Officer, Treasurer and a director, Stephane Pilon, serves as CBB's Vice President
and the Company's Secretary and director, Pol Brisset, serves as CBB's President. Pol Brisset and Stephane Pilon are majority
owners of CBB. As of August 31, 2015 there have been no expenses incurred in relation to this Agreement. As of February 29, 2016 the Company
had a payable to Stephane Pilon of $3,504 that included wages and expenses. </t>
  </si>
  <si>
    <t>ACCOUNTING POLICIES (Policies)</t>
  </si>
  <si>
    <t>Accounting Policies [Abstract]</t>
  </si>
  <si>
    <t>Management's Estimates and Assumptions</t>
  </si>
  <si>
    <t xml:space="preserve">Management's Estimates and Assumptions The preparation of financial statements
in conformity with GAAP requires the Company's management to make estimates and assumptions that affect the amounts reported in
these financial statements and notes. Significant areas requiring the use of estimates relate to accrued liabilities and the impairment
of goodwill. Management believes the estimates utilized in preparing these financial statements are reasonable and prudent
and are based on management's best knowledge of current events and actions the Company may undertake in the future. Actual results
could differ from those estimates. </t>
  </si>
  <si>
    <t>Cash and Cash Equivalents</t>
  </si>
  <si>
    <t xml:space="preserve">Cash and Cash Equivalents For purposes of the statement of
cash flows, the Company considers all highly liquid debt instruments purchased with a maturity of three months or less to be cash
equivalents to the extent the funds are not being held for investment purposes. </t>
  </si>
  <si>
    <t>Foreign Currency</t>
  </si>
  <si>
    <t xml:space="preserve">Foreign Currency The functional currency of the Company
at February 29, 2016 and May 31, 2015 is the Canadian dollar. Transactions that are denominated in a foreign currency are re-measured
into the functional currency at the current exchange rate on the date of the transaction. Any foreign currency denominated monetary
assets and liabilities are subsequently re-measured at current exchange rates, with gains or losses recognized as foreign exchange
losses or gains in the statement of operations. Nonmonetary assets and liabilities are translated at historical exchange rates.
Expenses are translated at average exchange rates during the period. Exchange gains and losses are included in statement of operations
for the period. Adjustments arising from the translation
of the Company's financial statements to United States dollars for presentation purposes due to differences between average rates
and balance sheet rates are recorded in other comprehensive income. </t>
  </si>
  <si>
    <t>Concentration of Credit Risk</t>
  </si>
  <si>
    <t xml:space="preserve">Concentration of Credit Risk The Company has no off-balance-sheet
concentrations of credit risk such as foreign exchange contracts, options contracts or other foreign hedging arrangements. The
Company maintains all of its cash balances with two financial institutions in the form of demand deposits. </t>
  </si>
  <si>
    <t>Loss per Share</t>
  </si>
  <si>
    <t xml:space="preserve">Loss per Share Income or loss per share is calculated
based on the weighted average number of common shares outstanding. Diluted loss per share does not differ from basic loss per
share since the effect of the Company's warrants are anti-dilutive. Diluted income per share is calculated using the treasury
stock method which uses the weighted average number of common shares outstanding during the period and also includes the dilutive
effect of potentially issuable common shares from outstanding and warrants. At February 29, 2016, potential common shares of 6,317,500
(2015- 4,880,000) related to outstanding share purchase warrants were excluded from the calculation of net loss per common share
because their inclusion would be anti-dilutive. </t>
  </si>
  <si>
    <t>Comprehensive Income</t>
  </si>
  <si>
    <t xml:space="preserve">Comprehensive Income In accordance with ASC 220, "Comprehensive
Income" ("ASC 220") all components of comprehensive income, including net loss, are reported in the financial statements in the
period in which they are recognized. Comprehensive income is defined as the change in equity during a period from transactions
and other events and circumstances from non-owner sources. Net loss and other comprehensive (income) loss, including foreign currency
translation adjustments, are reported, net of any related tax effect, to arrive at comprehensive income. No taxes were recorded
on items of other comprehensive income. </t>
  </si>
  <si>
    <t>Income Taxes</t>
  </si>
  <si>
    <t xml:space="preserve">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
  </si>
  <si>
    <t>Uncertain Tax Positions</t>
  </si>
  <si>
    <t xml:space="preserve">Uncertain Tax Positions The Company adopted the provisions
of ASC 740-10-50, formerly FIN 48, Accounting for Uncertainty in Income Taxes. The Company had no material unrecognized income
tax assets or liabilities for the year ended May 31, 2015 or for the year ended May 31, 2014. The Company's policy regarding income
tax interest and penalties is to expense those items as general and administrative expense but to identify them for tax purposes.
During the years ended May 31, 2015 and 2014, there was no income tax, or related interest and penalty items in the income statement,
or liability on the balance sheet. The Company files income tax returns in the U.S. federal jurisdiction and Nevada State.
Tax years 2011 to present remain open to income tax examination. The Company is not currently involved in any income tax
examinations. </t>
  </si>
  <si>
    <t>Goodwill</t>
  </si>
  <si>
    <t>Goodwill Pursuant to its agreement with Scenario A, the Company has
acquired all rights to Broken 7, a craft beer brewed in Quebec, Canada. No inventory or other assets were acquired in the
agreement. The Company accounted for this asset under ASC No. 350, Intangibles—Goodwill and Other</t>
  </si>
  <si>
    <t>Impairment of Long-lived Assets</t>
  </si>
  <si>
    <t xml:space="preserve">Impairment of Long-lived Assets In accordance with ASC 360, Property,
Plant and Equipment, In accordance with ASC 350 Intangibles
 Goodwill and Other </t>
  </si>
  <si>
    <t>Revenue recognition</t>
  </si>
  <si>
    <t xml:space="preserve">Revenue Recognition Revenue from the Company's craft
beer business is received in the form of commissions. The Company has contracted out services to a single supplier for brewing,
labeling and distribution (note 4). The Company recognizes commission revenue based on a percentage of sales with fixed
margins as negotiated with the contract brewer. Revenue is recorded at the time of delivery to the customer. Any receivables remaining unpaid
forty-five days after invoicing by Blue Spike will be charged to the Company. Blue Spike undertakes to pay the said receivable
account to the Company without delay once recovered, less the costs of collection and late penalty fees. </t>
  </si>
  <si>
    <t>Recent Accounting Pronouncements</t>
  </si>
  <si>
    <t xml:space="preserve">Recent Accounting Pronouncements 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ASU 2014-10 - Topic 915-
Development Stage Entities In June 2014 the FASB issued ASU
2014-10 "Development Stage Entities (Topic 915)". The objective of the guidance is to reduce cost and complexity in the
financial reporting system by eliminating inception-to-date information from the financial statements of development stage entities.
The new standard eliminates the concept of a development stage entity ("DSE") from U.S. GAAP. Therefore, the current incremental
reporting requirements for a DSE, including inception-to-date information, will no longer apply. This standard is effective for
annual reporting periods beginning after December 15, 2014. The Company has elected to early adopt this guidance effective with
its May 31, 2014 consolidated financial statements. ASU 2014-09 - Topic 606 - Revenue
from Contracts with Customers In May 2014, the FASB issued ASU
2014-09, "Revenue from Contracts with Customers (Topic 606)," which is the new comprehensive revenue recognition standard that
will supersede all existing revenue recognition guidance under GAAP. The standard's core principle is that a company will recognize
revenue when it transfers promised goods or services to a customer in an amount that reflects the consideration to which the company
expects to be entitled in exchange for those goods or services. This ASU is effective for annual and interim periods beginning
on or after December 15, 2016, and early adoption is not permitted. Entities will have the option of using either a full retrospective
approach or a modified approach to adopt the guidance in the ASU. The Company does not expect any impact of adopting this guidance. ASU 2014-12 - Topic 718 - Compensation
- Stock Compensation 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the financial statements. ASU 2014-15 - Topic 205-40 - Presentation
of Financial Statements  Going Concern 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adopted this new standard for
the fiscal year ending May 31, 2014 and the Company will continue to assess the impact on its financial statements. </t>
  </si>
  <si>
    <t>RESTATEMENT (Tables)</t>
  </si>
  <si>
    <t>Restatement</t>
  </si>
  <si>
    <t>Consolidated Balance Sheet - February 29, 2016 Originally
Reported Adjustment As Restated
Goodwill $ 25,000 $ (25,000 ) $ -
Accumulated deficit $ (1,416,675 ) $ (25,000 ) $ (1,441,675 )
Consolidated Balance Sheet - May 31, 2015 Originally
Reported Adjustment As Restated
Goodwill $ 25,000 $ (25,000 ) $ -
Accumulated deficit $ (1,349,918 ) $ (25,000 ) $ (1,374,918 )</t>
  </si>
  <si>
    <t>SCHEDULE OF WARRANTS OUTSTANDING (Tables)</t>
  </si>
  <si>
    <t>Schedule of warrants outstanding Table Text Block:</t>
  </si>
  <si>
    <t>Schedule of Stockholders Equity</t>
  </si>
  <si>
    <t xml:space="preserve">Shares
of common stock outstanding Common
stock Additional
paid-in capital Warrants
Balance
 May 31, 2015 3,200,500 320 1,322,054 69,126
Issuance
of units 407,500 41 74,632 47,577
Balance
 February 29, 2016 3,608,000 361 1,396,686 116,703 </t>
  </si>
  <si>
    <t>Schedule of Warrants Outstanding</t>
  </si>
  <si>
    <t xml:space="preserve"> The Company has the following warrants
outstanding as of February 29, 2016:
Exercise
Price Number Expiry Remaining
Life
$ 0.05 1,500,000 1-Feb-19 2.92
$ 0.10 1,500,000 1-Feb-19 2.92
$ 0.15 550,000 1-Jun-19 3.26
$ 0.15 125,000 30-Jun-19 3.34
$ 0.20 130,000 09-Jan-20 3.86
$ 0.25 550,000 1-Jun-20 4.26
$ 0.25 125,000 30-Jun-20 4.34
$ 0.25 130,000 09-Jan-20 3.86
$ 0.25 135,000 17-Feb-20 3.97
$ 0.25 140,000 6-May-20 4.19
$ 0.30 135,000 17-Feb-20 3.97
$ 0.30 140,000 6-May-20 4.19
$ 0.35 65,000 7-Aug-20 4.44
$ 0.35 75,000 16-Oct-20 4.63
$ 0.35 267,500 16-Nov-20 4.71
$ 0.40 65,000 7-Aug-20 4.44
$ 0.40 75,000 16-Oct-20 4.63
$ 0.40 267,500 16-Nov-20 4.71
$ 0.45 75,000 16-Oct-20 4.63
$ 0.45 267,500 16-Nov-20 4.71
6,317,500 </t>
  </si>
  <si>
    <t>ORGANIZATION AND BASIS OF PRESENTATION (Details) - USD ($)</t>
  </si>
  <si>
    <t>Aug. 14, 2014</t>
  </si>
  <si>
    <t>May 21, 2014</t>
  </si>
  <si>
    <t>Apr. 04, 2014</t>
  </si>
  <si>
    <t>Organization and Basis of Presentation Details</t>
  </si>
  <si>
    <t>Purchase price under the Asset Purchase Agreement</t>
  </si>
  <si>
    <t>Amount of first installment to Scenario A to be paid at closing of the Asset Purchase Agreement</t>
  </si>
  <si>
    <t>Amount of Second installment to Scenario A to be paid 60 business days after the closing date of the Asset Purchase Agreement</t>
  </si>
  <si>
    <t>Company made the first payment on closing</t>
  </si>
  <si>
    <t>Second payment has been extended an additional 30 business days</t>
  </si>
  <si>
    <t>Received a written consent from the holders of shares</t>
  </si>
  <si>
    <t>Percentage of issued and outstanding common shares represented by holders of shares</t>
  </si>
  <si>
    <t>73.62%</t>
  </si>
  <si>
    <t>GOING CONCERN (Details)</t>
  </si>
  <si>
    <t>Feb. 29, 2016USD ($)</t>
  </si>
  <si>
    <t>Going Concern Details</t>
  </si>
  <si>
    <t>Company has incurred net losses</t>
  </si>
  <si>
    <t>LOSS PER SHARE (Details) - shares</t>
  </si>
  <si>
    <t>Loss Per Share Details</t>
  </si>
  <si>
    <t>Potential common shares</t>
  </si>
  <si>
    <t>BLUE SPIKE AGREEMENT (Details)</t>
  </si>
  <si>
    <t>Dec. 02, 2014USD ($)</t>
  </si>
  <si>
    <t>Blue Spike Agreement Details</t>
  </si>
  <si>
    <t>Agreed to invest gross margin of its products for marketing and advertising</t>
  </si>
  <si>
    <t>25.00%</t>
  </si>
  <si>
    <t>Company is obligated to pay Blue Spike</t>
  </si>
  <si>
    <t>2.50%</t>
  </si>
  <si>
    <t>Company is obligated to pay Blue Spike the purchase price for every product sales worth</t>
  </si>
  <si>
    <t>The payment is agreed for every product up to</t>
  </si>
  <si>
    <t>Agreement is for an initial term of years</t>
  </si>
  <si>
    <t>Either party notifies the other of its intention not to renew in days prior to the expiration of the term</t>
  </si>
  <si>
    <t>RESTATEMENT (Details) - USD ($)</t>
  </si>
  <si>
    <t>Feb. 09, 2016</t>
  </si>
  <si>
    <t>Accumulated deficit</t>
  </si>
  <si>
    <t>Scenario, Previously Reported [Member]</t>
  </si>
  <si>
    <t>Restatement Adjustment [Member]</t>
  </si>
  <si>
    <t>INTANGIBLE ASSETS (Details) - USD ($)</t>
  </si>
  <si>
    <t>Intangible Assets Details</t>
  </si>
  <si>
    <t>Asset Purchase Agreement, the Company agreed to acquire Broken 7 payable in two installments</t>
  </si>
  <si>
    <t>Installments to Scenario A to be paid at closing</t>
  </si>
  <si>
    <t>Installments to Scenario A to be paid 60 business days after the closing date of April 7, 2014 (second installment)</t>
  </si>
  <si>
    <t>Second payment has been extended additional 30 business days</t>
  </si>
  <si>
    <t>RELATED PARTY TRANSACTIONS (Details)</t>
  </si>
  <si>
    <t>Sep. 03, 2015USD ($)</t>
  </si>
  <si>
    <t>Mar. 01, 2015</t>
  </si>
  <si>
    <t>Jan. 12, 2015USD ($)</t>
  </si>
  <si>
    <t>Nov. 30, 2014USD ($)</t>
  </si>
  <si>
    <t>RELATED PARTY TRANSACTIONS CONSISTS OF THE FOLLOWING:</t>
  </si>
  <si>
    <t>Company paid Mr. Pilon (CDN$11,000)</t>
  </si>
  <si>
    <t>After signing the agreement company paid the Mr .Pilon (CDN $3,000)</t>
  </si>
  <si>
    <t>Payment has been disclosed as management fees</t>
  </si>
  <si>
    <t>Company will pay Mr. Pilon a base salary of CDN per year</t>
  </si>
  <si>
    <t>Company will pay Mr. Pilon a base salary payable twice monthly</t>
  </si>
  <si>
    <t>Mr. Pilon receive a cell phone allowance per month (US$57)</t>
  </si>
  <si>
    <t>Mr. Pilon to receive an annual discretionary performance bonus up to CDN</t>
  </si>
  <si>
    <t>Mr. Pilon to receive an annual discretionary performance bonus up to US</t>
  </si>
  <si>
    <t>Company has made total payments to Scenario A under the Asset Purchase Agreement</t>
  </si>
  <si>
    <t>Manufacturing and Distribution Agreement in years</t>
  </si>
  <si>
    <t>Company had a payable to Stephane Pilon</t>
  </si>
  <si>
    <t>EQUITY TRANSACTIONS (Details)</t>
  </si>
  <si>
    <t>Feb. 29, 2016USD ($)shares</t>
  </si>
  <si>
    <t>Shares of Common Stock Outstanding:</t>
  </si>
  <si>
    <t>Balance - May 31, 2015</t>
  </si>
  <si>
    <t>Issuance of units</t>
  </si>
  <si>
    <t>Balance - February 29, 2016</t>
  </si>
  <si>
    <t>Common stock:</t>
  </si>
  <si>
    <t>Additional paid-in capital:</t>
  </si>
  <si>
    <t>Balance - May 31, 2015 | $</t>
  </si>
  <si>
    <t>Issuance of units | $</t>
  </si>
  <si>
    <t>Balance - February 29, 2016 | $</t>
  </si>
  <si>
    <t>Warrants:</t>
  </si>
  <si>
    <t>COMMON STOCK SHARE TRANSACTIONS (Details)</t>
  </si>
  <si>
    <t>Dec. 22, 2015USD ($)$ / shares</t>
  </si>
  <si>
    <t>Nov. 13, 2015USD ($)$ / shares</t>
  </si>
  <si>
    <t>Aug. 10, 2015USD ($)$ / shares</t>
  </si>
  <si>
    <t>Jul. 08, 2013</t>
  </si>
  <si>
    <t>Stock Splits</t>
  </si>
  <si>
    <t>Common stock on the basis of 1 post consolidation share for each pre-consolidation shares</t>
  </si>
  <si>
    <t>Issuance of Units</t>
  </si>
  <si>
    <t>Company completed a financing issuing of units</t>
  </si>
  <si>
    <t>Issuance of Units at a price</t>
  </si>
  <si>
    <t>Issuance of Units for total proceeds | $</t>
  </si>
  <si>
    <t>A warrant is exercisable at a price</t>
  </si>
  <si>
    <t>B warrant is exercisable at a price</t>
  </si>
  <si>
    <t>C warrant is exercisable at a price</t>
  </si>
  <si>
    <t>FAIR VALUE OF WARRANTS DETERMINED VALUE OF WARRANTS USING FOLLOWING ASSUMPTIONS (Details)</t>
  </si>
  <si>
    <t>Fair value of warrants determined using following assumptions:</t>
  </si>
  <si>
    <t>Dividend rate</t>
  </si>
  <si>
    <t>0.00%</t>
  </si>
  <si>
    <t>Volatility Maximum</t>
  </si>
  <si>
    <t>36.05%</t>
  </si>
  <si>
    <t>Volatility Minimum</t>
  </si>
  <si>
    <t>141.00%</t>
  </si>
  <si>
    <t>Risk free rate</t>
  </si>
  <si>
    <t>0.07%</t>
  </si>
  <si>
    <t>Term of years Minimum</t>
  </si>
  <si>
    <t>Term of years Maximum</t>
  </si>
  <si>
    <t>WARRANTS (Details)</t>
  </si>
  <si>
    <t>Feb. 29, 2016$ / sharesshares</t>
  </si>
  <si>
    <t>Exercise Price</t>
  </si>
  <si>
    <t>Warrants expiring on February 1, 2019, exercise price | $ / shares</t>
  </si>
  <si>
    <t>Warrants expiring on June 1, 2019, exercise price | $ / shares</t>
  </si>
  <si>
    <t>Warrants expiring on June 30, 2019, exercise price | $ / shares</t>
  </si>
  <si>
    <t>Warrants expiring on January 09, 2020, exercise price | $ / shares</t>
  </si>
  <si>
    <t>Warrants expiring on June 1, 2020 exercise price | $ / shares</t>
  </si>
  <si>
    <t>Warrants expiring on June 30, 2020, exercise price | $ / shares</t>
  </si>
  <si>
    <t>Warrants expiring on February 17, 2020, exercise price | $ / shares</t>
  </si>
  <si>
    <t>Warrants expiring on May 06, 2020, exercise price | $ / shares</t>
  </si>
  <si>
    <t>Warrants expiring on August 07, 2020, exercise price | $ / shares</t>
  </si>
  <si>
    <t>Warrants expiring on October 16, 2020, exercise price | $ / shares</t>
  </si>
  <si>
    <t>Warrants expiring on November 16, 2020, exercise price | $ / shares</t>
  </si>
  <si>
    <t>Warrants Number</t>
  </si>
  <si>
    <t>Number Of Warrants expiring on February 1, 2019</t>
  </si>
  <si>
    <t>Number Of Warrants expiring on February 1, 2020</t>
  </si>
  <si>
    <t>Number Of Warrants expiring on June 1, 2019</t>
  </si>
  <si>
    <t>Number Of Warrants expiring on June 30, 2019</t>
  </si>
  <si>
    <t>Number Of Warrants expiring on January 09, 2020</t>
  </si>
  <si>
    <t>Number Of Warrants expiring on June 1, 2020</t>
  </si>
  <si>
    <t>Number Of Warrants expiring on June 30, 2020</t>
  </si>
  <si>
    <t>Number Of Warrants expiring on February 17, 2020</t>
  </si>
  <si>
    <t>Number Of Warrants expiring on May 06, 2020</t>
  </si>
  <si>
    <t>Number Of Warrants expiring on August 07, 2020</t>
  </si>
  <si>
    <t>Number Of Warrants expiring on October 16, 2020</t>
  </si>
  <si>
    <t>Number Of Warrants expiring on November 16, 2020</t>
  </si>
  <si>
    <t>Total Number of Warrants</t>
  </si>
  <si>
    <t>Remaining Life</t>
  </si>
  <si>
    <t>Warrants expiring on February 1, 2019, remaining life</t>
  </si>
  <si>
    <t>Warrants expiring on June 1, 2019, remaining life</t>
  </si>
  <si>
    <t>Warrants expiring on June 30, 2019, remaining life</t>
  </si>
  <si>
    <t>Warrants expiring on January 09, 2020, remaining life</t>
  </si>
  <si>
    <t>Warrants expiring on June 1, 2020 remaining life</t>
  </si>
  <si>
    <t>Warrants expiring on June 30, 2020, remaining life</t>
  </si>
  <si>
    <t>Warrants expiring on February 17, 2020, remaining life</t>
  </si>
  <si>
    <t>Warrants expiring on May 06, 2020, remaining life</t>
  </si>
  <si>
    <t>Warrants expiring on August 07, 2020, remaining life</t>
  </si>
  <si>
    <t>Warrants expiring on October 16, 2020, remaining life</t>
  </si>
  <si>
    <t>Warrants expiring on November 16, 2020, remaining lif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95648</v>
      </c>
    </row>
    <row r="10" spans="1:3">
      <c r="A10" s="4" t="s">
        <v>16</v>
      </c>
      <c r="B10" s="4" t="s">
        <v>17</v>
      </c>
    </row>
    <row r="11" spans="1:3">
      <c r="A11" s="4" t="s">
        <v>18</v>
      </c>
      <c r="C11" s="5" t="n">
        <v>3608000</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6</v>
      </c>
    </row>
    <row r="17" spans="1:3">
      <c r="A17" s="4" t="s">
        <v>27</v>
      </c>
      <c r="B17" s="6"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8</v>
      </c>
      <c r="B1" s="2" t="s">
        <v>1</v>
      </c>
    </row>
    <row r="2" spans="1:2">
      <c r="B2" s="2" t="s">
        <v>2</v>
      </c>
    </row>
    <row r="3" spans="1:2">
      <c r="A3" s="3" t="s">
        <v>108</v>
      </c>
    </row>
    <row r="4" spans="1:2">
      <c r="A4" s="4" t="s">
        <v>108</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0</v>
      </c>
      <c r="B1" s="2" t="s">
        <v>1</v>
      </c>
    </row>
    <row r="2" spans="1:2">
      <c r="B2" s="2" t="s">
        <v>2</v>
      </c>
    </row>
    <row r="3" spans="1:2">
      <c r="A3" s="3" t="s">
        <v>110</v>
      </c>
    </row>
    <row r="4" spans="1:2">
      <c r="A4" s="4" t="s">
        <v>110</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9"/>
    <col customWidth="1" max="2" min="2" width="80"/>
  </cols>
  <sheetData>
    <row r="1" spans="1:2">
      <c r="A1" s="1" t="s">
        <v>116</v>
      </c>
      <c r="B1" s="2" t="s">
        <v>1</v>
      </c>
    </row>
    <row r="2" spans="1:2">
      <c r="B2" s="2" t="s">
        <v>2</v>
      </c>
    </row>
    <row r="3" spans="1:2">
      <c r="A3" s="3" t="s">
        <v>117</v>
      </c>
    </row>
    <row r="4" spans="1:2">
      <c r="A4" s="4" t="s">
        <v>118</v>
      </c>
      <c r="B4" s="4" t="s">
        <v>119</v>
      </c>
    </row>
    <row r="5" spans="1:2">
      <c r="A5" s="4" t="s">
        <v>120</v>
      </c>
      <c r="B5" s="4" t="s">
        <v>121</v>
      </c>
    </row>
    <row r="6" spans="1:2">
      <c r="A6" s="4" t="s">
        <v>122</v>
      </c>
      <c r="B6" s="4" t="s">
        <v>123</v>
      </c>
    </row>
    <row r="7" spans="1:2">
      <c r="A7" s="4" t="s">
        <v>124</v>
      </c>
      <c r="B7" s="4" t="s">
        <v>125</v>
      </c>
    </row>
    <row r="8" spans="1:2">
      <c r="A8" s="4" t="s">
        <v>126</v>
      </c>
      <c r="B8" s="4" t="s">
        <v>127</v>
      </c>
    </row>
    <row r="9" spans="1:2">
      <c r="A9" s="4" t="s">
        <v>128</v>
      </c>
      <c r="B9" s="4" t="s">
        <v>129</v>
      </c>
    </row>
    <row r="10" spans="1:2">
      <c r="A10" s="4" t="s">
        <v>130</v>
      </c>
      <c r="B10" s="4" t="s">
        <v>131</v>
      </c>
    </row>
    <row r="11" spans="1:2">
      <c r="A11" s="4" t="s">
        <v>132</v>
      </c>
      <c r="B11" s="4" t="s">
        <v>133</v>
      </c>
    </row>
    <row r="12" spans="1:2">
      <c r="A12" s="4" t="s">
        <v>134</v>
      </c>
      <c r="B12" s="4" t="s">
        <v>135</v>
      </c>
    </row>
    <row r="13" spans="1:2">
      <c r="A13" s="4" t="s">
        <v>136</v>
      </c>
      <c r="B13" s="4" t="s">
        <v>137</v>
      </c>
    </row>
    <row r="14" spans="1:2">
      <c r="A14" s="4" t="s">
        <v>138</v>
      </c>
      <c r="B14" s="4" t="s">
        <v>139</v>
      </c>
    </row>
    <row r="15" spans="1:2">
      <c r="A15" s="4" t="s">
        <v>140</v>
      </c>
      <c r="B15"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06</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45</v>
      </c>
      <c r="B1" s="2" t="s">
        <v>1</v>
      </c>
    </row>
    <row r="2" spans="1:2">
      <c r="B2" s="2" t="s">
        <v>2</v>
      </c>
    </row>
    <row r="3" spans="1:2">
      <c r="A3" s="3" t="s">
        <v>146</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151</v>
      </c>
      <c r="B1" s="2" t="s">
        <v>152</v>
      </c>
      <c r="C1" s="2" t="s">
        <v>153</v>
      </c>
      <c r="D1" s="2" t="s">
        <v>154</v>
      </c>
    </row>
    <row r="2" spans="1:4">
      <c r="A2" s="3" t="s">
        <v>155</v>
      </c>
    </row>
    <row r="3" spans="1:4">
      <c r="A3" s="4" t="s">
        <v>156</v>
      </c>
      <c r="D3" s="7" t="n">
        <v>25000</v>
      </c>
    </row>
    <row r="4" spans="1:4">
      <c r="A4" s="4" t="s">
        <v>157</v>
      </c>
      <c r="D4" s="5" t="n">
        <v>12500</v>
      </c>
    </row>
    <row r="5" spans="1:4">
      <c r="A5" s="4" t="s">
        <v>158</v>
      </c>
      <c r="D5" s="5" t="n">
        <v>12500</v>
      </c>
    </row>
    <row r="6" spans="1:4">
      <c r="A6" s="4" t="s">
        <v>159</v>
      </c>
      <c r="D6" s="7" t="n">
        <v>12500</v>
      </c>
    </row>
    <row r="7" spans="1:4">
      <c r="A7" s="4" t="s">
        <v>160</v>
      </c>
      <c r="B7" s="7" t="n">
        <v>12500</v>
      </c>
    </row>
    <row r="8" spans="1:4">
      <c r="A8" s="4" t="s">
        <v>161</v>
      </c>
      <c r="C8" s="5" t="n">
        <v>1561000</v>
      </c>
    </row>
    <row r="9" spans="1:4">
      <c r="A9" s="4" t="s">
        <v>162</v>
      </c>
      <c r="C9" s="4" t="s">
        <v>16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164</v>
      </c>
      <c r="B1" s="2" t="s">
        <v>1</v>
      </c>
    </row>
    <row r="2" spans="1:2">
      <c r="B2" s="2" t="s">
        <v>165</v>
      </c>
    </row>
    <row r="3" spans="1:2">
      <c r="A3" s="3" t="s">
        <v>166</v>
      </c>
    </row>
    <row r="4" spans="1:2">
      <c r="A4" s="4" t="s">
        <v>167</v>
      </c>
      <c r="B4" s="7" t="n">
        <v>667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68</v>
      </c>
      <c r="B1" s="2" t="s">
        <v>2</v>
      </c>
      <c r="C1" s="2" t="s">
        <v>60</v>
      </c>
    </row>
    <row r="2" spans="1:3">
      <c r="A2" s="3" t="s">
        <v>169</v>
      </c>
    </row>
    <row r="3" spans="1:3">
      <c r="A3" s="4" t="s">
        <v>170</v>
      </c>
      <c r="B3" s="5" t="n">
        <v>6317500</v>
      </c>
      <c r="C3" s="5" t="n">
        <v>488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1</v>
      </c>
      <c r="B1" s="2" t="s">
        <v>2</v>
      </c>
      <c r="C1" s="2" t="s">
        <v>32</v>
      </c>
    </row>
    <row r="2" spans="1:3">
      <c r="A2" s="3" t="s">
        <v>33</v>
      </c>
    </row>
    <row r="3" spans="1:3">
      <c r="A3" s="4" t="s">
        <v>34</v>
      </c>
      <c r="B3" s="7" t="n">
        <v>73907</v>
      </c>
      <c r="C3" s="7" t="n">
        <v>35110</v>
      </c>
    </row>
    <row r="4" spans="1:3">
      <c r="A4" s="4" t="s">
        <v>35</v>
      </c>
      <c r="B4" s="5" t="n">
        <v>16788</v>
      </c>
      <c r="C4" s="5" t="n">
        <v>13050</v>
      </c>
    </row>
    <row r="5" spans="1:3">
      <c r="A5" s="4" t="s">
        <v>36</v>
      </c>
      <c r="B5" s="5" t="n">
        <v>6288</v>
      </c>
      <c r="C5" s="5" t="n">
        <v>695</v>
      </c>
    </row>
    <row r="6" spans="1:3">
      <c r="A6" s="4" t="s">
        <v>37</v>
      </c>
      <c r="B6" s="5" t="n">
        <v>96983</v>
      </c>
      <c r="C6" s="5" t="n">
        <v>48855</v>
      </c>
    </row>
    <row r="7" spans="1:3">
      <c r="A7" s="4" t="s">
        <v>38</v>
      </c>
      <c r="B7" s="5" t="n">
        <v>0</v>
      </c>
      <c r="C7" s="5" t="n">
        <v>0</v>
      </c>
    </row>
    <row r="8" spans="1:3">
      <c r="A8" s="4" t="s">
        <v>39</v>
      </c>
      <c r="B8" s="5" t="n">
        <v>96983</v>
      </c>
      <c r="C8" s="5" t="n">
        <v>48855</v>
      </c>
    </row>
    <row r="9" spans="1:3">
      <c r="A9" s="3" t="s">
        <v>40</v>
      </c>
    </row>
    <row r="10" spans="1:3">
      <c r="A10" s="4" t="s">
        <v>41</v>
      </c>
      <c r="B10" s="5" t="n">
        <v>19950</v>
      </c>
      <c r="C10" s="5" t="n">
        <v>25435</v>
      </c>
    </row>
    <row r="11" spans="1:3">
      <c r="A11" s="4" t="s">
        <v>42</v>
      </c>
      <c r="B11" s="5" t="n">
        <v>3504</v>
      </c>
      <c r="C11" s="5" t="n">
        <v>3621</v>
      </c>
    </row>
    <row r="12" spans="1:3">
      <c r="A12" s="4" t="s">
        <v>43</v>
      </c>
      <c r="B12" s="5" t="n">
        <v>23454</v>
      </c>
      <c r="C12" s="5" t="n">
        <v>29056</v>
      </c>
    </row>
    <row r="13" spans="1:3">
      <c r="A13" s="3" t="s">
        <v>44</v>
      </c>
    </row>
    <row r="14" spans="1:3">
      <c r="A14" s="4" t="s">
        <v>45</v>
      </c>
      <c r="B14" s="5" t="n">
        <v>361</v>
      </c>
      <c r="C14" s="5" t="n">
        <v>320</v>
      </c>
    </row>
    <row r="15" spans="1:3">
      <c r="A15" s="4" t="s">
        <v>46</v>
      </c>
      <c r="B15" s="5" t="n">
        <v>1396686</v>
      </c>
      <c r="C15" s="5" t="n">
        <v>1322054</v>
      </c>
    </row>
    <row r="16" spans="1:3">
      <c r="A16" s="4" t="s">
        <v>47</v>
      </c>
      <c r="B16" s="5" t="n">
        <v>116703</v>
      </c>
      <c r="C16" s="5" t="n">
        <v>69126</v>
      </c>
    </row>
    <row r="17" spans="1:3">
      <c r="A17" s="4" t="s">
        <v>48</v>
      </c>
      <c r="B17" s="5" t="n">
        <v>-1441675</v>
      </c>
      <c r="C17" s="5" t="n">
        <v>-1374918</v>
      </c>
    </row>
    <row r="18" spans="1:3">
      <c r="A18" s="4" t="s">
        <v>49</v>
      </c>
      <c r="B18" s="5" t="n">
        <v>1454</v>
      </c>
      <c r="C18" s="5" t="n">
        <v>3217</v>
      </c>
    </row>
    <row r="19" spans="1:3">
      <c r="A19" s="4" t="s">
        <v>50</v>
      </c>
      <c r="B19" s="5" t="n">
        <v>73529</v>
      </c>
      <c r="C19" s="5" t="n">
        <v>19799</v>
      </c>
    </row>
    <row r="20" spans="1:3">
      <c r="A20" s="4" t="s">
        <v>51</v>
      </c>
      <c r="B20" s="7" t="n">
        <v>96983</v>
      </c>
      <c r="C20" s="7" t="n">
        <v>488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71</v>
      </c>
      <c r="B1" s="2" t="s">
        <v>172</v>
      </c>
    </row>
    <row r="2" spans="1:2">
      <c r="A2" s="3" t="s">
        <v>173</v>
      </c>
    </row>
    <row r="3" spans="1:2">
      <c r="A3" s="4" t="s">
        <v>174</v>
      </c>
      <c r="B3" s="4" t="s">
        <v>175</v>
      </c>
    </row>
    <row r="4" spans="1:2">
      <c r="A4" s="4" t="s">
        <v>176</v>
      </c>
      <c r="B4" s="4" t="s">
        <v>177</v>
      </c>
    </row>
    <row r="5" spans="1:2">
      <c r="A5" s="4" t="s">
        <v>178</v>
      </c>
      <c r="B5" s="7" t="n">
        <v>250000</v>
      </c>
    </row>
    <row r="6" spans="1:2">
      <c r="A6" s="4" t="s">
        <v>179</v>
      </c>
      <c r="B6" s="7" t="n">
        <v>5000000</v>
      </c>
    </row>
    <row r="7" spans="1:2">
      <c r="A7" s="4" t="s">
        <v>180</v>
      </c>
      <c r="B7" s="5" t="n">
        <v>5</v>
      </c>
    </row>
    <row r="8" spans="1:2">
      <c r="A8" s="4" t="s">
        <v>181</v>
      </c>
      <c r="B8" s="5" t="n">
        <v>18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3"/>
  </cols>
  <sheetData>
    <row r="1" spans="1:4">
      <c r="A1" s="1" t="s">
        <v>182</v>
      </c>
      <c r="B1" s="2" t="s">
        <v>2</v>
      </c>
      <c r="C1" s="2" t="s">
        <v>183</v>
      </c>
      <c r="D1" s="2" t="s">
        <v>32</v>
      </c>
    </row>
    <row r="2" spans="1:4">
      <c r="A2" s="4" t="s">
        <v>134</v>
      </c>
      <c r="B2" s="7" t="n">
        <v>0</v>
      </c>
      <c r="D2" s="7" t="n">
        <v>0</v>
      </c>
    </row>
    <row r="3" spans="1:4">
      <c r="A3" s="4" t="s">
        <v>184</v>
      </c>
      <c r="B3" s="7" t="n">
        <v>-1441675</v>
      </c>
      <c r="D3" s="5" t="n">
        <v>-1374918</v>
      </c>
    </row>
    <row r="4" spans="1:4">
      <c r="A4" s="4" t="s">
        <v>185</v>
      </c>
    </row>
    <row r="5" spans="1:4">
      <c r="A5" s="4" t="s">
        <v>134</v>
      </c>
      <c r="C5" s="7" t="n">
        <v>25000</v>
      </c>
      <c r="D5" s="5" t="n">
        <v>25000</v>
      </c>
    </row>
    <row r="6" spans="1:4">
      <c r="A6" s="4" t="s">
        <v>184</v>
      </c>
      <c r="C6" s="5" t="n">
        <v>-1416675</v>
      </c>
      <c r="D6" s="5" t="n">
        <v>-1349918</v>
      </c>
    </row>
    <row r="7" spans="1:4">
      <c r="A7" s="4" t="s">
        <v>186</v>
      </c>
    </row>
    <row r="8" spans="1:4">
      <c r="A8" s="4" t="s">
        <v>134</v>
      </c>
      <c r="C8" s="5" t="n">
        <v>-25000</v>
      </c>
      <c r="D8" s="5" t="n">
        <v>-25000</v>
      </c>
    </row>
    <row r="9" spans="1:4">
      <c r="A9" s="4" t="s">
        <v>184</v>
      </c>
      <c r="C9" s="7" t="n">
        <v>-25000</v>
      </c>
      <c r="D9" s="7" t="n">
        <v>-25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v>
      </c>
      <c r="B1" s="2" t="s">
        <v>152</v>
      </c>
      <c r="C1" s="2" t="s">
        <v>154</v>
      </c>
    </row>
    <row r="2" spans="1:3">
      <c r="A2" s="3" t="s">
        <v>188</v>
      </c>
    </row>
    <row r="3" spans="1:3">
      <c r="A3" s="4" t="s">
        <v>189</v>
      </c>
      <c r="C3" s="7" t="n">
        <v>25000</v>
      </c>
    </row>
    <row r="4" spans="1:3">
      <c r="A4" s="4" t="s">
        <v>190</v>
      </c>
      <c r="C4" s="5" t="n">
        <v>12500</v>
      </c>
    </row>
    <row r="5" spans="1:3">
      <c r="A5" s="4" t="s">
        <v>191</v>
      </c>
      <c r="C5" s="5" t="n">
        <v>12500</v>
      </c>
    </row>
    <row r="6" spans="1:3">
      <c r="A6" s="4" t="s">
        <v>159</v>
      </c>
      <c r="C6" s="7" t="n">
        <v>12500</v>
      </c>
    </row>
    <row r="7" spans="1:3">
      <c r="A7" s="4" t="s">
        <v>192</v>
      </c>
      <c r="B7" s="7" t="n">
        <v>125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s>
  <sheetData>
    <row r="1" spans="1:6">
      <c r="A1" s="1" t="s">
        <v>193</v>
      </c>
      <c r="B1" s="2" t="s">
        <v>165</v>
      </c>
      <c r="C1" s="2" t="s">
        <v>194</v>
      </c>
      <c r="D1" s="2" t="s">
        <v>195</v>
      </c>
      <c r="E1" s="2" t="s">
        <v>196</v>
      </c>
      <c r="F1" s="2" t="s">
        <v>197</v>
      </c>
    </row>
    <row r="2" spans="1:6">
      <c r="A2" s="3" t="s">
        <v>198</v>
      </c>
    </row>
    <row r="3" spans="1:6">
      <c r="A3" s="4" t="s">
        <v>199</v>
      </c>
      <c r="F3" s="7" t="n">
        <v>9992</v>
      </c>
    </row>
    <row r="4" spans="1:6">
      <c r="A4" s="4" t="s">
        <v>200</v>
      </c>
      <c r="F4" s="5" t="n">
        <v>2725</v>
      </c>
    </row>
    <row r="5" spans="1:6">
      <c r="A5" s="4" t="s">
        <v>201</v>
      </c>
      <c r="F5" s="7" t="n">
        <v>9992</v>
      </c>
    </row>
    <row r="6" spans="1:6">
      <c r="A6" s="4" t="s">
        <v>202</v>
      </c>
      <c r="C6" s="7" t="n">
        <v>60000</v>
      </c>
      <c r="E6" s="7" t="n">
        <v>36000</v>
      </c>
    </row>
    <row r="7" spans="1:6">
      <c r="A7" s="4" t="s">
        <v>203</v>
      </c>
      <c r="C7" s="5" t="n">
        <v>45606</v>
      </c>
      <c r="E7" s="7" t="n">
        <v>27364</v>
      </c>
    </row>
    <row r="8" spans="1:6">
      <c r="A8" s="4" t="s">
        <v>204</v>
      </c>
      <c r="C8" s="5" t="n">
        <v>75</v>
      </c>
    </row>
    <row r="9" spans="1:6">
      <c r="A9" s="4" t="s">
        <v>205</v>
      </c>
      <c r="C9" s="5" t="n">
        <v>6000</v>
      </c>
    </row>
    <row r="10" spans="1:6">
      <c r="A10" s="4" t="s">
        <v>206</v>
      </c>
      <c r="C10" s="5" t="n">
        <v>4560</v>
      </c>
    </row>
    <row r="11" spans="1:6">
      <c r="A11" s="4" t="s">
        <v>207</v>
      </c>
      <c r="C11" s="7" t="n">
        <v>25000</v>
      </c>
    </row>
    <row r="12" spans="1:6">
      <c r="A12" s="4" t="s">
        <v>208</v>
      </c>
      <c r="D12" s="5" t="n">
        <v>5</v>
      </c>
    </row>
    <row r="13" spans="1:6">
      <c r="A13" s="4" t="s">
        <v>209</v>
      </c>
      <c r="B13" s="7" t="n">
        <v>350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6"/>
    <col customWidth="1" max="2" min="2" width="27"/>
  </cols>
  <sheetData>
    <row r="1" spans="1:2">
      <c r="A1" s="1" t="s">
        <v>210</v>
      </c>
      <c r="B1" s="2" t="s">
        <v>1</v>
      </c>
    </row>
    <row r="2" spans="1:2">
      <c r="B2" s="2" t="s">
        <v>211</v>
      </c>
    </row>
    <row r="3" spans="1:2">
      <c r="A3" s="3" t="s">
        <v>212</v>
      </c>
    </row>
    <row r="4" spans="1:2">
      <c r="A4" s="4" t="s">
        <v>213</v>
      </c>
      <c r="B4" s="5" t="n">
        <v>3200500</v>
      </c>
    </row>
    <row r="5" spans="1:2">
      <c r="A5" s="4" t="s">
        <v>214</v>
      </c>
      <c r="B5" s="5" t="n">
        <v>407500</v>
      </c>
    </row>
    <row r="6" spans="1:2">
      <c r="A6" s="4" t="s">
        <v>215</v>
      </c>
      <c r="B6" s="5" t="n">
        <v>3608000</v>
      </c>
    </row>
    <row r="7" spans="1:2">
      <c r="A7" s="3" t="s">
        <v>216</v>
      </c>
    </row>
    <row r="8" spans="1:2">
      <c r="A8" s="4" t="s">
        <v>213</v>
      </c>
      <c r="B8" s="5" t="n">
        <v>320</v>
      </c>
    </row>
    <row r="9" spans="1:2">
      <c r="A9" s="4" t="s">
        <v>214</v>
      </c>
      <c r="B9" s="5" t="n">
        <v>41</v>
      </c>
    </row>
    <row r="10" spans="1:2">
      <c r="A10" s="4" t="s">
        <v>215</v>
      </c>
      <c r="B10" s="5" t="n">
        <v>361</v>
      </c>
    </row>
    <row r="11" spans="1:2">
      <c r="A11" s="3" t="s">
        <v>217</v>
      </c>
    </row>
    <row r="12" spans="1:2">
      <c r="A12" s="4" t="s">
        <v>218</v>
      </c>
      <c r="B12" s="7" t="n">
        <v>1322054</v>
      </c>
    </row>
    <row r="13" spans="1:2">
      <c r="A13" s="4" t="s">
        <v>219</v>
      </c>
      <c r="B13" s="5" t="n">
        <v>74632</v>
      </c>
    </row>
    <row r="14" spans="1:2">
      <c r="A14" s="4" t="s">
        <v>220</v>
      </c>
      <c r="B14" s="7" t="n">
        <v>1396686</v>
      </c>
    </row>
    <row r="15" spans="1:2">
      <c r="A15" s="3" t="s">
        <v>221</v>
      </c>
    </row>
    <row r="16" spans="1:2">
      <c r="A16" s="4" t="s">
        <v>213</v>
      </c>
      <c r="B16" s="5" t="n">
        <v>69126</v>
      </c>
    </row>
    <row r="17" spans="1:2">
      <c r="A17" s="4" t="s">
        <v>214</v>
      </c>
      <c r="B17" s="5" t="n">
        <v>47577</v>
      </c>
    </row>
    <row r="18" spans="1:2">
      <c r="A18" s="4" t="s">
        <v>215</v>
      </c>
      <c r="B18" s="5" t="n">
        <v>1167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14"/>
  </cols>
  <sheetData>
    <row r="1" spans="1:5">
      <c r="A1" s="1" t="s">
        <v>222</v>
      </c>
      <c r="B1" s="2" t="s">
        <v>223</v>
      </c>
      <c r="C1" s="2" t="s">
        <v>224</v>
      </c>
      <c r="D1" s="2" t="s">
        <v>225</v>
      </c>
      <c r="E1" s="2" t="s">
        <v>226</v>
      </c>
    </row>
    <row r="2" spans="1:5">
      <c r="A2" s="3" t="s">
        <v>227</v>
      </c>
    </row>
    <row r="3" spans="1:5">
      <c r="A3" s="4" t="s">
        <v>228</v>
      </c>
      <c r="E3" s="5" t="n">
        <v>100</v>
      </c>
    </row>
    <row r="4" spans="1:5">
      <c r="A4" s="3" t="s">
        <v>229</v>
      </c>
    </row>
    <row r="5" spans="1:5">
      <c r="A5" s="4" t="s">
        <v>230</v>
      </c>
      <c r="B5" s="5" t="n">
        <v>267500</v>
      </c>
      <c r="C5" s="5" t="n">
        <v>75000</v>
      </c>
      <c r="D5" s="5" t="n">
        <v>65000</v>
      </c>
    </row>
    <row r="6" spans="1:5">
      <c r="A6" s="4" t="s">
        <v>231</v>
      </c>
      <c r="B6" s="9" t="n">
        <v>0.3</v>
      </c>
      <c r="C6" s="9" t="n">
        <v>0.3</v>
      </c>
      <c r="D6" s="9" t="n">
        <v>0.3</v>
      </c>
    </row>
    <row r="7" spans="1:5">
      <c r="A7" s="4" t="s">
        <v>232</v>
      </c>
      <c r="B7" s="7" t="n">
        <v>80250</v>
      </c>
      <c r="C7" s="7" t="n">
        <v>22500</v>
      </c>
      <c r="D7" s="7" t="n">
        <v>19500</v>
      </c>
    </row>
    <row r="8" spans="1:5">
      <c r="A8" s="4" t="s">
        <v>233</v>
      </c>
      <c r="B8" s="9" t="n">
        <v>0.35</v>
      </c>
      <c r="C8" s="9" t="n">
        <v>0.35</v>
      </c>
      <c r="D8" s="9" t="n">
        <v>0.35</v>
      </c>
    </row>
    <row r="9" spans="1:5">
      <c r="A9" s="4" t="s">
        <v>234</v>
      </c>
      <c r="B9" s="10" t="n">
        <v>0.4</v>
      </c>
      <c r="C9" s="10" t="n">
        <v>0.4</v>
      </c>
      <c r="D9" s="9" t="n">
        <v>0.4</v>
      </c>
    </row>
    <row r="10" spans="1:5">
      <c r="A10" s="4" t="s">
        <v>235</v>
      </c>
      <c r="B10" s="9" t="n">
        <v>0.45</v>
      </c>
      <c r="C10" s="9" t="n">
        <v>0.4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4"/>
  </cols>
  <sheetData>
    <row r="1" spans="1:2">
      <c r="A1" s="1" t="s">
        <v>236</v>
      </c>
      <c r="B1" s="2" t="s">
        <v>2</v>
      </c>
    </row>
    <row r="2" spans="1:2">
      <c r="A2" s="3" t="s">
        <v>237</v>
      </c>
    </row>
    <row r="3" spans="1:2">
      <c r="A3" s="4" t="s">
        <v>238</v>
      </c>
      <c r="B3" s="4" t="s">
        <v>239</v>
      </c>
    </row>
    <row r="4" spans="1:2">
      <c r="A4" s="4" t="s">
        <v>240</v>
      </c>
      <c r="B4" s="4" t="s">
        <v>241</v>
      </c>
    </row>
    <row r="5" spans="1:2">
      <c r="A5" s="4" t="s">
        <v>242</v>
      </c>
      <c r="B5" s="4" t="s">
        <v>243</v>
      </c>
    </row>
    <row r="6" spans="1:2">
      <c r="A6" s="4" t="s">
        <v>244</v>
      </c>
      <c r="B6" s="4" t="s">
        <v>245</v>
      </c>
    </row>
    <row r="7" spans="1:2">
      <c r="A7" s="4" t="s">
        <v>246</v>
      </c>
      <c r="B7" s="5" t="n">
        <v>5</v>
      </c>
    </row>
    <row r="8" spans="1:2">
      <c r="A8" s="4" t="s">
        <v>247</v>
      </c>
      <c r="B8" s="5" t="n">
        <v>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68"/>
    <col customWidth="1" max="2" min="2" width="30"/>
  </cols>
  <sheetData>
    <row r="1" spans="1:2">
      <c r="A1" s="1" t="s">
        <v>248</v>
      </c>
      <c r="B1" s="2" t="s">
        <v>249</v>
      </c>
    </row>
    <row r="2" spans="1:2">
      <c r="A2" s="3" t="s">
        <v>250</v>
      </c>
    </row>
    <row r="3" spans="1:2">
      <c r="A3" s="4" t="s">
        <v>251</v>
      </c>
      <c r="B3" s="9" t="n">
        <v>0.05</v>
      </c>
    </row>
    <row r="4" spans="1:2">
      <c r="A4" s="4" t="s">
        <v>251</v>
      </c>
      <c r="B4" s="10" t="n">
        <v>0.1</v>
      </c>
    </row>
    <row r="5" spans="1:2">
      <c r="A5" s="4" t="s">
        <v>252</v>
      </c>
      <c r="B5" s="10" t="n">
        <v>0.15</v>
      </c>
    </row>
    <row r="6" spans="1:2">
      <c r="A6" s="4" t="s">
        <v>253</v>
      </c>
      <c r="B6" s="10" t="n">
        <v>0.15</v>
      </c>
    </row>
    <row r="7" spans="1:2">
      <c r="A7" s="4" t="s">
        <v>254</v>
      </c>
      <c r="B7" s="10" t="n">
        <v>0.2</v>
      </c>
    </row>
    <row r="8" spans="1:2">
      <c r="A8" s="4" t="s">
        <v>255</v>
      </c>
      <c r="B8" s="10" t="n">
        <v>0.25</v>
      </c>
    </row>
    <row r="9" spans="1:2">
      <c r="A9" s="4" t="s">
        <v>256</v>
      </c>
      <c r="B9" s="10" t="n">
        <v>0.25</v>
      </c>
    </row>
    <row r="10" spans="1:2">
      <c r="A10" s="4" t="s">
        <v>254</v>
      </c>
      <c r="B10" s="10" t="n">
        <v>0.25</v>
      </c>
    </row>
    <row r="11" spans="1:2">
      <c r="A11" s="4" t="s">
        <v>257</v>
      </c>
      <c r="B11" s="10" t="n">
        <v>0.25</v>
      </c>
    </row>
    <row r="12" spans="1:2">
      <c r="A12" s="4" t="s">
        <v>258</v>
      </c>
      <c r="B12" s="10" t="n">
        <v>0.25</v>
      </c>
    </row>
    <row r="13" spans="1:2">
      <c r="A13" s="4" t="s">
        <v>257</v>
      </c>
      <c r="B13" s="10" t="n">
        <v>0.3</v>
      </c>
    </row>
    <row r="14" spans="1:2">
      <c r="A14" s="4" t="s">
        <v>258</v>
      </c>
      <c r="B14" s="10" t="n">
        <v>0.3</v>
      </c>
    </row>
    <row r="15" spans="1:2">
      <c r="A15" s="4" t="s">
        <v>259</v>
      </c>
      <c r="B15" s="10" t="n">
        <v>0.35</v>
      </c>
    </row>
    <row r="16" spans="1:2">
      <c r="A16" s="4" t="s">
        <v>260</v>
      </c>
      <c r="B16" s="10" t="n">
        <v>0.35</v>
      </c>
    </row>
    <row r="17" spans="1:2">
      <c r="A17" s="4" t="s">
        <v>261</v>
      </c>
      <c r="B17" s="10" t="n">
        <v>0.35</v>
      </c>
    </row>
    <row r="18" spans="1:2">
      <c r="A18" s="4" t="s">
        <v>259</v>
      </c>
      <c r="B18" s="10" t="n">
        <v>0.4</v>
      </c>
    </row>
    <row r="19" spans="1:2">
      <c r="A19" s="4" t="s">
        <v>260</v>
      </c>
      <c r="B19" s="10" t="n">
        <v>0.4</v>
      </c>
    </row>
    <row r="20" spans="1:2">
      <c r="A20" s="4" t="s">
        <v>261</v>
      </c>
      <c r="B20" s="10" t="n">
        <v>0.4</v>
      </c>
    </row>
    <row r="21" spans="1:2">
      <c r="A21" s="4" t="s">
        <v>260</v>
      </c>
      <c r="B21" s="10" t="n">
        <v>0.45</v>
      </c>
    </row>
    <row r="22" spans="1:2">
      <c r="A22" s="4" t="s">
        <v>261</v>
      </c>
      <c r="B22" s="9" t="n">
        <v>0.45</v>
      </c>
    </row>
    <row r="23" spans="1:2">
      <c r="A23" s="3" t="s">
        <v>262</v>
      </c>
    </row>
    <row r="24" spans="1:2">
      <c r="A24" s="4" t="s">
        <v>263</v>
      </c>
      <c r="B24" s="5" t="n">
        <v>1500000</v>
      </c>
    </row>
    <row r="25" spans="1:2">
      <c r="A25" s="4" t="s">
        <v>264</v>
      </c>
      <c r="B25" s="5" t="n">
        <v>1500000</v>
      </c>
    </row>
    <row r="26" spans="1:2">
      <c r="A26" s="4" t="s">
        <v>265</v>
      </c>
      <c r="B26" s="5" t="n">
        <v>550000</v>
      </c>
    </row>
    <row r="27" spans="1:2">
      <c r="A27" s="4" t="s">
        <v>266</v>
      </c>
      <c r="B27" s="5" t="n">
        <v>125000</v>
      </c>
    </row>
    <row r="28" spans="1:2">
      <c r="A28" s="4" t="s">
        <v>267</v>
      </c>
      <c r="B28" s="5" t="n">
        <v>130000</v>
      </c>
    </row>
    <row r="29" spans="1:2">
      <c r="A29" s="4" t="s">
        <v>268</v>
      </c>
      <c r="B29" s="5" t="n">
        <v>550000</v>
      </c>
    </row>
    <row r="30" spans="1:2">
      <c r="A30" s="4" t="s">
        <v>269</v>
      </c>
      <c r="B30" s="5" t="n">
        <v>125000</v>
      </c>
    </row>
    <row r="31" spans="1:2">
      <c r="A31" s="4" t="s">
        <v>267</v>
      </c>
      <c r="B31" s="5" t="n">
        <v>130000</v>
      </c>
    </row>
    <row r="32" spans="1:2">
      <c r="A32" s="4" t="s">
        <v>270</v>
      </c>
      <c r="B32" s="5" t="n">
        <v>135000</v>
      </c>
    </row>
    <row r="33" spans="1:2">
      <c r="A33" s="4" t="s">
        <v>271</v>
      </c>
      <c r="B33" s="5" t="n">
        <v>140000</v>
      </c>
    </row>
    <row r="34" spans="1:2">
      <c r="A34" s="4" t="s">
        <v>270</v>
      </c>
      <c r="B34" s="5" t="n">
        <v>135000</v>
      </c>
    </row>
    <row r="35" spans="1:2">
      <c r="A35" s="4" t="s">
        <v>271</v>
      </c>
      <c r="B35" s="5" t="n">
        <v>140000</v>
      </c>
    </row>
    <row r="36" spans="1:2">
      <c r="A36" s="4" t="s">
        <v>272</v>
      </c>
      <c r="B36" s="5" t="n">
        <v>65000</v>
      </c>
    </row>
    <row r="37" spans="1:2">
      <c r="A37" s="4" t="s">
        <v>273</v>
      </c>
      <c r="B37" s="5" t="n">
        <v>75000</v>
      </c>
    </row>
    <row r="38" spans="1:2">
      <c r="A38" s="4" t="s">
        <v>274</v>
      </c>
      <c r="B38" s="5" t="n">
        <v>267500</v>
      </c>
    </row>
    <row r="39" spans="1:2">
      <c r="A39" s="4" t="s">
        <v>272</v>
      </c>
      <c r="B39" s="5" t="n">
        <v>65000</v>
      </c>
    </row>
    <row r="40" spans="1:2">
      <c r="A40" s="4" t="s">
        <v>273</v>
      </c>
      <c r="B40" s="5" t="n">
        <v>75000</v>
      </c>
    </row>
    <row r="41" spans="1:2">
      <c r="A41" s="4" t="s">
        <v>274</v>
      </c>
      <c r="B41" s="5" t="n">
        <v>267500</v>
      </c>
    </row>
    <row r="42" spans="1:2">
      <c r="A42" s="4" t="s">
        <v>273</v>
      </c>
      <c r="B42" s="5" t="n">
        <v>75000</v>
      </c>
    </row>
    <row r="43" spans="1:2">
      <c r="A43" s="4" t="s">
        <v>274</v>
      </c>
      <c r="B43" s="5" t="n">
        <v>267500</v>
      </c>
    </row>
    <row r="44" spans="1:2">
      <c r="A44" s="4" t="s">
        <v>275</v>
      </c>
      <c r="B44" s="5" t="n">
        <v>6317500</v>
      </c>
    </row>
    <row r="45" spans="1:2">
      <c r="A45" s="3" t="s">
        <v>276</v>
      </c>
    </row>
    <row r="46" spans="1:2">
      <c r="A46" s="4" t="s">
        <v>277</v>
      </c>
      <c r="B46" s="10" t="n">
        <v>2.92</v>
      </c>
    </row>
    <row r="47" spans="1:2">
      <c r="A47" s="4" t="s">
        <v>277</v>
      </c>
      <c r="B47" s="10" t="n">
        <v>2.92</v>
      </c>
    </row>
    <row r="48" spans="1:2">
      <c r="A48" s="4" t="s">
        <v>278</v>
      </c>
      <c r="B48" s="10" t="n">
        <v>3.26</v>
      </c>
    </row>
    <row r="49" spans="1:2">
      <c r="A49" s="4" t="s">
        <v>279</v>
      </c>
      <c r="B49" s="10" t="n">
        <v>3.34</v>
      </c>
    </row>
    <row r="50" spans="1:2">
      <c r="A50" s="4" t="s">
        <v>280</v>
      </c>
      <c r="B50" s="10" t="n">
        <v>3.86</v>
      </c>
    </row>
    <row r="51" spans="1:2">
      <c r="A51" s="4" t="s">
        <v>281</v>
      </c>
      <c r="B51" s="10" t="n">
        <v>4.26</v>
      </c>
    </row>
    <row r="52" spans="1:2">
      <c r="A52" s="4" t="s">
        <v>282</v>
      </c>
      <c r="B52" s="10" t="n">
        <v>4.34</v>
      </c>
    </row>
    <row r="53" spans="1:2">
      <c r="A53" s="4" t="s">
        <v>280</v>
      </c>
      <c r="B53" s="10" t="n">
        <v>3.86</v>
      </c>
    </row>
    <row r="54" spans="1:2">
      <c r="A54" s="4" t="s">
        <v>283</v>
      </c>
      <c r="B54" s="10" t="n">
        <v>3.97</v>
      </c>
    </row>
    <row r="55" spans="1:2">
      <c r="A55" s="4" t="s">
        <v>284</v>
      </c>
      <c r="B55" s="10" t="n">
        <v>4.19</v>
      </c>
    </row>
    <row r="56" spans="1:2">
      <c r="A56" s="4" t="s">
        <v>283</v>
      </c>
      <c r="B56" s="10" t="n">
        <v>3.97</v>
      </c>
    </row>
    <row r="57" spans="1:2">
      <c r="A57" s="4" t="s">
        <v>284</v>
      </c>
      <c r="B57" s="10" t="n">
        <v>4.19</v>
      </c>
    </row>
    <row r="58" spans="1:2">
      <c r="A58" s="4" t="s">
        <v>285</v>
      </c>
      <c r="B58" s="10" t="n">
        <v>4.44</v>
      </c>
    </row>
    <row r="59" spans="1:2">
      <c r="A59" s="4" t="s">
        <v>286</v>
      </c>
      <c r="B59" s="10" t="n">
        <v>4.63</v>
      </c>
    </row>
    <row r="60" spans="1:2">
      <c r="A60" s="4" t="s">
        <v>287</v>
      </c>
      <c r="B60" s="10" t="n">
        <v>4.71</v>
      </c>
    </row>
    <row r="61" spans="1:2">
      <c r="A61" s="4" t="s">
        <v>285</v>
      </c>
      <c r="B61" s="10" t="n">
        <v>4.44</v>
      </c>
    </row>
    <row r="62" spans="1:2">
      <c r="A62" s="4" t="s">
        <v>286</v>
      </c>
      <c r="B62" s="10" t="n">
        <v>4.63</v>
      </c>
    </row>
    <row r="63" spans="1:2">
      <c r="A63" s="4" t="s">
        <v>287</v>
      </c>
      <c r="B63" s="10" t="n">
        <v>4.71</v>
      </c>
    </row>
    <row r="64" spans="1:2">
      <c r="A64" s="4" t="s">
        <v>286</v>
      </c>
      <c r="B64" s="10" t="n">
        <v>4.63</v>
      </c>
    </row>
    <row r="65" spans="1:2">
      <c r="A65" s="4" t="s">
        <v>287</v>
      </c>
      <c r="B65" s="10" t="n">
        <v>4.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3"/>
  </cols>
  <sheetData>
    <row r="1" spans="1:3">
      <c r="A1" s="1" t="s">
        <v>52</v>
      </c>
      <c r="B1" s="2" t="s">
        <v>2</v>
      </c>
      <c r="C1" s="2" t="s">
        <v>32</v>
      </c>
    </row>
    <row r="2" spans="1:3">
      <c r="A2" s="3" t="s">
        <v>53</v>
      </c>
    </row>
    <row r="3" spans="1:3">
      <c r="A3" s="4" t="s">
        <v>54</v>
      </c>
      <c r="B3" s="8" t="n">
        <v>0.0001</v>
      </c>
      <c r="C3" s="8" t="n">
        <v>0.0001</v>
      </c>
    </row>
    <row r="4" spans="1:3">
      <c r="A4" s="4" t="s">
        <v>55</v>
      </c>
      <c r="B4" s="5" t="n">
        <v>500000000</v>
      </c>
      <c r="C4" s="5" t="n">
        <v>500000000</v>
      </c>
    </row>
    <row r="5" spans="1:3">
      <c r="A5" s="4" t="s">
        <v>56</v>
      </c>
      <c r="B5" s="5" t="n">
        <v>3608000</v>
      </c>
      <c r="C5" s="5" t="n">
        <v>3200500</v>
      </c>
    </row>
    <row r="6" spans="1:3">
      <c r="A6" s="4" t="s">
        <v>57</v>
      </c>
      <c r="B6" s="5" t="n">
        <v>3608000</v>
      </c>
      <c r="C6" s="5" t="n">
        <v>3200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10100</v>
      </c>
      <c r="C4" s="7" t="n">
        <v>9483</v>
      </c>
      <c r="D4" s="7" t="n">
        <v>43970</v>
      </c>
      <c r="E4" s="7" t="n">
        <v>20015</v>
      </c>
    </row>
    <row r="5" spans="1:5">
      <c r="A5" s="3" t="s">
        <v>63</v>
      </c>
    </row>
    <row r="6" spans="1:5">
      <c r="A6" s="4" t="s">
        <v>64</v>
      </c>
      <c r="B6" s="5" t="n">
        <v>25110</v>
      </c>
      <c r="C6" s="5" t="n">
        <v>15785</v>
      </c>
      <c r="D6" s="5" t="n">
        <v>61440</v>
      </c>
      <c r="E6" s="5" t="n">
        <v>38030</v>
      </c>
    </row>
    <row r="7" spans="1:5">
      <c r="A7" s="4" t="s">
        <v>65</v>
      </c>
      <c r="B7" s="5" t="n">
        <v>11063</v>
      </c>
      <c r="C7" s="5" t="n">
        <v>5532</v>
      </c>
      <c r="D7" s="5" t="n">
        <v>21988</v>
      </c>
      <c r="E7" s="5" t="n">
        <v>39854</v>
      </c>
    </row>
    <row r="8" spans="1:5">
      <c r="A8" s="4" t="s">
        <v>66</v>
      </c>
      <c r="B8" s="5" t="n">
        <v>7700</v>
      </c>
      <c r="C8" s="5" t="n">
        <v>9296</v>
      </c>
      <c r="D8" s="5" t="n">
        <v>22559</v>
      </c>
      <c r="E8" s="5" t="n">
        <v>19392</v>
      </c>
    </row>
    <row r="9" spans="1:5">
      <c r="A9" s="4" t="s">
        <v>67</v>
      </c>
      <c r="B9" s="5" t="n">
        <v>450</v>
      </c>
      <c r="C9" s="5" t="n">
        <v>483</v>
      </c>
      <c r="D9" s="5" t="n">
        <v>1356</v>
      </c>
      <c r="E9" s="5" t="n">
        <v>1448</v>
      </c>
    </row>
    <row r="10" spans="1:5">
      <c r="A10" s="4" t="s">
        <v>68</v>
      </c>
      <c r="B10" s="5" t="n">
        <v>1076</v>
      </c>
      <c r="C10" s="5" t="n">
        <v>1321</v>
      </c>
      <c r="D10" s="5" t="n">
        <v>3384</v>
      </c>
      <c r="E10" s="5" t="n">
        <v>11313</v>
      </c>
    </row>
    <row r="11" spans="1:5">
      <c r="A11" s="4" t="s">
        <v>69</v>
      </c>
      <c r="B11" s="5" t="n">
        <v>45399</v>
      </c>
      <c r="C11" s="5" t="n">
        <v>32417</v>
      </c>
      <c r="D11" s="5" t="n">
        <v>110727</v>
      </c>
      <c r="E11" s="5" t="n">
        <v>110037</v>
      </c>
    </row>
    <row r="12" spans="1:5">
      <c r="A12" s="4" t="s">
        <v>70</v>
      </c>
      <c r="B12" s="5" t="n">
        <v>-35299</v>
      </c>
      <c r="C12" s="5" t="n">
        <v>-22934</v>
      </c>
      <c r="D12" s="5" t="n">
        <v>-66757</v>
      </c>
      <c r="E12" s="5" t="n">
        <v>-90022</v>
      </c>
    </row>
    <row r="13" spans="1:5">
      <c r="A13" s="4" t="s">
        <v>71</v>
      </c>
      <c r="B13" s="7" t="n">
        <v>-35299</v>
      </c>
      <c r="C13" s="7" t="n">
        <v>-22934</v>
      </c>
      <c r="D13" s="7" t="n">
        <v>-66757</v>
      </c>
      <c r="E13" s="7" t="n">
        <v>-90022</v>
      </c>
    </row>
    <row r="14" spans="1:5">
      <c r="A14" s="4" t="s">
        <v>72</v>
      </c>
      <c r="B14" s="9" t="n">
        <v>-0.01</v>
      </c>
      <c r="C14" s="9" t="n">
        <v>-0.01</v>
      </c>
      <c r="D14" s="9" t="n">
        <v>-0.02</v>
      </c>
      <c r="E14" s="9" t="n">
        <v>-0.03</v>
      </c>
    </row>
    <row r="15" spans="1:5">
      <c r="A15" s="4" t="s">
        <v>73</v>
      </c>
      <c r="B15" s="5" t="n">
        <v>3543330</v>
      </c>
      <c r="C15" s="5" t="n">
        <v>2869222</v>
      </c>
      <c r="D15" s="5" t="n">
        <v>3346294</v>
      </c>
      <c r="E15" s="5" t="n">
        <v>2958101</v>
      </c>
    </row>
    <row r="16" spans="1:5">
      <c r="A16" s="3" t="s">
        <v>74</v>
      </c>
    </row>
    <row r="17" spans="1:5">
      <c r="A17" s="4" t="s">
        <v>75</v>
      </c>
      <c r="B17" s="7" t="n">
        <v>-35299</v>
      </c>
      <c r="C17" s="7" t="n">
        <v>-22934</v>
      </c>
      <c r="D17" s="7" t="n">
        <v>-66757</v>
      </c>
      <c r="E17" s="7" t="n">
        <v>-90022</v>
      </c>
    </row>
    <row r="18" spans="1:5">
      <c r="A18" s="3" t="s">
        <v>76</v>
      </c>
    </row>
    <row r="19" spans="1:5">
      <c r="A19" s="4" t="s">
        <v>77</v>
      </c>
      <c r="B19" s="5" t="n">
        <v>71</v>
      </c>
      <c r="C19" s="5" t="n">
        <v>1855</v>
      </c>
      <c r="D19" s="5" t="n">
        <v>-1763</v>
      </c>
      <c r="E19" s="5" t="n">
        <v>2117</v>
      </c>
    </row>
    <row r="20" spans="1:5">
      <c r="A20" s="4" t="s">
        <v>74</v>
      </c>
      <c r="B20" s="7" t="n">
        <v>-35228</v>
      </c>
      <c r="C20" s="7" t="n">
        <v>-21079</v>
      </c>
      <c r="D20" s="7" t="n">
        <v>-68520</v>
      </c>
      <c r="E20" s="7" t="n">
        <v>-879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8</v>
      </c>
      <c r="B1" s="2" t="s">
        <v>1</v>
      </c>
    </row>
    <row r="2" spans="1:3">
      <c r="B2" s="2" t="s">
        <v>2</v>
      </c>
      <c r="C2" s="2" t="s">
        <v>60</v>
      </c>
    </row>
    <row r="3" spans="1:3">
      <c r="A3" s="3" t="s">
        <v>79</v>
      </c>
    </row>
    <row r="4" spans="1:3">
      <c r="A4" s="4" t="s">
        <v>71</v>
      </c>
      <c r="B4" s="7" t="n">
        <v>-66757</v>
      </c>
      <c r="C4" s="7" t="n">
        <v>-90022</v>
      </c>
    </row>
    <row r="5" spans="1:3">
      <c r="A5" s="3" t="s">
        <v>80</v>
      </c>
    </row>
    <row r="6" spans="1:3">
      <c r="A6" s="4" t="s">
        <v>81</v>
      </c>
      <c r="B6" s="5" t="n">
        <v>0</v>
      </c>
      <c r="C6" s="5" t="n">
        <v>16000</v>
      </c>
    </row>
    <row r="7" spans="1:3">
      <c r="A7" s="3" t="s">
        <v>82</v>
      </c>
    </row>
    <row r="8" spans="1:3">
      <c r="A8" s="4" t="s">
        <v>35</v>
      </c>
      <c r="B8" s="5" t="n">
        <v>-3738</v>
      </c>
      <c r="C8" s="5" t="n">
        <v>-8147</v>
      </c>
    </row>
    <row r="9" spans="1:3">
      <c r="A9" s="4" t="s">
        <v>36</v>
      </c>
      <c r="B9" s="5" t="n">
        <v>-5593</v>
      </c>
      <c r="C9" s="5" t="n">
        <v>-9450</v>
      </c>
    </row>
    <row r="10" spans="1:3">
      <c r="A10" s="4" t="s">
        <v>41</v>
      </c>
      <c r="B10" s="5" t="n">
        <v>-5485</v>
      </c>
      <c r="C10" s="5" t="n">
        <v>13486</v>
      </c>
    </row>
    <row r="11" spans="1:3">
      <c r="A11" s="4" t="s">
        <v>83</v>
      </c>
      <c r="B11" s="5" t="n">
        <v>-117</v>
      </c>
      <c r="C11" s="5" t="n">
        <v>3957</v>
      </c>
    </row>
    <row r="12" spans="1:3">
      <c r="A12" s="4" t="s">
        <v>84</v>
      </c>
      <c r="B12" s="5" t="n">
        <v>-81690</v>
      </c>
      <c r="C12" s="5" t="n">
        <v>-74176</v>
      </c>
    </row>
    <row r="13" spans="1:3">
      <c r="A13" s="3" t="s">
        <v>85</v>
      </c>
    </row>
    <row r="14" spans="1:3">
      <c r="A14" s="4" t="s">
        <v>86</v>
      </c>
      <c r="B14" s="5" t="n">
        <v>0</v>
      </c>
      <c r="C14" s="5" t="n">
        <v>-12500</v>
      </c>
    </row>
    <row r="15" spans="1:3">
      <c r="A15" s="4" t="s">
        <v>87</v>
      </c>
      <c r="B15" s="5" t="n">
        <v>0</v>
      </c>
      <c r="C15" s="5" t="n">
        <v>-12500</v>
      </c>
    </row>
    <row r="16" spans="1:3">
      <c r="A16" s="3" t="s">
        <v>88</v>
      </c>
    </row>
    <row r="17" spans="1:3">
      <c r="A17" s="4" t="s">
        <v>89</v>
      </c>
      <c r="B17" s="5" t="n">
        <v>122250</v>
      </c>
      <c r="C17" s="5" t="n">
        <v>101500</v>
      </c>
    </row>
    <row r="18" spans="1:3">
      <c r="A18" s="4" t="s">
        <v>90</v>
      </c>
      <c r="B18" s="5" t="n">
        <v>122250</v>
      </c>
      <c r="C18" s="5" t="n">
        <v>101500</v>
      </c>
    </row>
    <row r="19" spans="1:3">
      <c r="A19" s="4" t="s">
        <v>91</v>
      </c>
      <c r="B19" s="5" t="n">
        <v>-1763</v>
      </c>
      <c r="C19" s="5" t="n">
        <v>2117</v>
      </c>
    </row>
    <row r="20" spans="1:3">
      <c r="A20" s="4" t="s">
        <v>92</v>
      </c>
      <c r="B20" s="5" t="n">
        <v>38797</v>
      </c>
      <c r="C20" s="5" t="n">
        <v>16941</v>
      </c>
    </row>
    <row r="21" spans="1:3">
      <c r="A21" s="4" t="s">
        <v>93</v>
      </c>
      <c r="B21" s="5" t="n">
        <v>35110</v>
      </c>
      <c r="C21" s="5" t="n">
        <v>15652</v>
      </c>
    </row>
    <row r="22" spans="1:3">
      <c r="A22" s="4" t="s">
        <v>94</v>
      </c>
      <c r="B22" s="5" t="n">
        <v>73907</v>
      </c>
      <c r="C22" s="5" t="n">
        <v>32593</v>
      </c>
    </row>
    <row r="23" spans="1:3">
      <c r="A23" s="3" t="s">
        <v>95</v>
      </c>
    </row>
    <row r="24" spans="1:3">
      <c r="A24" s="4" t="s">
        <v>96</v>
      </c>
      <c r="B24" s="5" t="n">
        <v>0</v>
      </c>
      <c r="C24" s="5" t="n">
        <v>0</v>
      </c>
    </row>
    <row r="25" spans="1:3">
      <c r="A25" s="4" t="s">
        <v>97</v>
      </c>
      <c r="B25" s="7" t="n">
        <v>0</v>
      </c>
      <c r="C2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8</v>
      </c>
      <c r="B1" s="2" t="s">
        <v>1</v>
      </c>
    </row>
    <row r="2" spans="1:2">
      <c r="B2" s="2" t="s">
        <v>2</v>
      </c>
    </row>
    <row r="3" spans="1:2">
      <c r="A3" s="3" t="s">
        <v>98</v>
      </c>
    </row>
    <row r="4" spans="1:2">
      <c r="A4" s="4" t="s">
        <v>98</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3</v>
      </c>
      <c r="B1" s="2" t="s">
        <v>1</v>
      </c>
    </row>
    <row r="2" spans="1:2">
      <c r="B2" s="2" t="s">
        <v>2</v>
      </c>
    </row>
    <row r="3" spans="1:2">
      <c r="A3" s="3" t="s">
        <v>103</v>
      </c>
    </row>
    <row r="4" spans="1:2">
      <c r="A4" s="4" t="s">
        <v>103</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6:48:29Z</dcterms:created>
  <dcterms:modified xmlns:dcterms="http://purl.org/dc/terms/" xmlns:xsi="http://www.w3.org/2001/XMLSchema-instance" xsi:type="dcterms:W3CDTF">2018-02-21T16:48:29Z</dcterms:modified>
</cp:coreProperties>
</file>